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oftware"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Restatement of Previously Issue" sheetId="15" state="visible" r:id="rId15"/>
    <sheet xmlns:r="http://schemas.openxmlformats.org/officeDocument/2006/relationships" name="Commitm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Equity (Tables)" sheetId="19" state="visible" r:id="rId19"/>
    <sheet xmlns:r="http://schemas.openxmlformats.org/officeDocument/2006/relationships" name="Income Tax (Tables)" sheetId="20" state="visible" r:id="rId20"/>
    <sheet xmlns:r="http://schemas.openxmlformats.org/officeDocument/2006/relationships" name="Restatement of Previously Iss_2" sheetId="21" state="visible" r:id="rId21"/>
    <sheet xmlns:r="http://schemas.openxmlformats.org/officeDocument/2006/relationships" name="Schedule of Property and Equipm" sheetId="22" state="visible" r:id="rId22"/>
    <sheet xmlns:r="http://schemas.openxmlformats.org/officeDocument/2006/relationships" name="Schedule of Disaggregation of R" sheetId="23" state="visible" r:id="rId23"/>
    <sheet xmlns:r="http://schemas.openxmlformats.org/officeDocument/2006/relationships" name="Summary of Significant Accoun_4" sheetId="24" state="visible" r:id="rId24"/>
    <sheet xmlns:r="http://schemas.openxmlformats.org/officeDocument/2006/relationships" name="Software (Details Narrative)" sheetId="25" state="visible" r:id="rId25"/>
    <sheet xmlns:r="http://schemas.openxmlformats.org/officeDocument/2006/relationships" name="Related Party Transactions (Det" sheetId="26" state="visible" r:id="rId26"/>
    <sheet xmlns:r="http://schemas.openxmlformats.org/officeDocument/2006/relationships" name="Schedule of Warrant Outstanding" sheetId="27" state="visible" r:id="rId27"/>
    <sheet xmlns:r="http://schemas.openxmlformats.org/officeDocument/2006/relationships" name="Schedule of Stock Options (Deta" sheetId="28" state="visible" r:id="rId28"/>
    <sheet xmlns:r="http://schemas.openxmlformats.org/officeDocument/2006/relationships" name="Equity (Details Narrative)" sheetId="29" state="visible" r:id="rId29"/>
    <sheet xmlns:r="http://schemas.openxmlformats.org/officeDocument/2006/relationships" name="Schedule of Income Tax Rate Rec" sheetId="30" state="visible" r:id="rId30"/>
    <sheet xmlns:r="http://schemas.openxmlformats.org/officeDocument/2006/relationships" name="Schedule of Deferred Tax Assets" sheetId="31" state="visible" r:id="rId31"/>
    <sheet xmlns:r="http://schemas.openxmlformats.org/officeDocument/2006/relationships" name="Income Tax (Details Narrative)" sheetId="32" state="visible" r:id="rId32"/>
    <sheet xmlns:r="http://schemas.openxmlformats.org/officeDocument/2006/relationships" name="Subsequent Events (Details Narr" sheetId="33" state="visible" r:id="rId33"/>
    <sheet xmlns:r="http://schemas.openxmlformats.org/officeDocument/2006/relationships" name="Schedule of Restatement of Bala" sheetId="34" state="visible" r:id="rId34"/>
    <sheet xmlns:r="http://schemas.openxmlformats.org/officeDocument/2006/relationships" name="Schedule of Restatement of Oper" sheetId="35" state="visible" r:id="rId35"/>
    <sheet xmlns:r="http://schemas.openxmlformats.org/officeDocument/2006/relationships" name="Schedule of Restatement of Cash" sheetId="36" state="visible" r:id="rId36"/>
    <sheet xmlns:r="http://schemas.openxmlformats.org/officeDocument/2006/relationships" name="Restatement of Previously Iss_3"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0_);_(&quot;$ &quot;(#,##0.00000)"/>
    <numFmt numFmtId="167" formatCode="_(&quot;$ &quot;#,##0.00_);_(&quot;$ &quot;(#,##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7"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ONEMETA
INC.</t>
        </is>
      </c>
    </row>
    <row r="8">
      <c r="A8" s="4" t="inlineStr">
        <is>
          <t>Entity Central Index Key</t>
        </is>
      </c>
      <c r="B8" s="4" t="inlineStr">
        <is>
          <t>0001388295</t>
        </is>
      </c>
    </row>
    <row r="9">
      <c r="A9" s="4" t="inlineStr">
        <is>
          <t>Entity Tax Identification Number</t>
        </is>
      </c>
      <c r="B9" s="4" t="inlineStr">
        <is>
          <t>20-5150818</t>
        </is>
      </c>
    </row>
    <row r="10">
      <c r="A10" s="4" t="inlineStr">
        <is>
          <t>Entity Incorporation, State or Country Code</t>
        </is>
      </c>
      <c r="B10" s="4" t="inlineStr">
        <is>
          <t>NV</t>
        </is>
      </c>
    </row>
    <row r="11">
      <c r="A11" s="4" t="inlineStr">
        <is>
          <t>Entity Address, Address Line One</t>
        </is>
      </c>
      <c r="B11" s="4" t="inlineStr">
        <is>
          <t>450
South 400 East</t>
        </is>
      </c>
    </row>
    <row r="12">
      <c r="A12" s="4" t="inlineStr">
        <is>
          <t>Entity Address, Address Line Two</t>
        </is>
      </c>
      <c r="B12" s="4" t="inlineStr">
        <is>
          <t>Suite 200</t>
        </is>
      </c>
    </row>
    <row r="13">
      <c r="A13" s="4" t="inlineStr">
        <is>
          <t>Entity Address, City or Town</t>
        </is>
      </c>
      <c r="B13" s="4" t="inlineStr">
        <is>
          <t>Bountiful</t>
        </is>
      </c>
    </row>
    <row r="14">
      <c r="A14" s="4" t="inlineStr">
        <is>
          <t>Entity Address, State or Province</t>
        </is>
      </c>
      <c r="B14" s="4" t="inlineStr">
        <is>
          <t>UT</t>
        </is>
      </c>
    </row>
    <row r="15">
      <c r="A15" s="4" t="inlineStr">
        <is>
          <t>Entity Address, Postal Zip Code</t>
        </is>
      </c>
      <c r="B15" s="4" t="inlineStr">
        <is>
          <t>84010</t>
        </is>
      </c>
    </row>
    <row r="16">
      <c r="A16" s="4" t="inlineStr">
        <is>
          <t>City Area Code</t>
        </is>
      </c>
      <c r="B16" s="4" t="inlineStr">
        <is>
          <t>(702)</t>
        </is>
      </c>
    </row>
    <row r="17">
      <c r="A17" s="4" t="inlineStr">
        <is>
          <t>Local Phone Number</t>
        </is>
      </c>
      <c r="B17" s="4" t="inlineStr">
        <is>
          <t>550-0122</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321
W. Winnie Ln. Ste. 104</t>
        </is>
      </c>
    </row>
    <row r="25">
      <c r="A25" s="4" t="inlineStr">
        <is>
          <t>Entity Address, City or Town</t>
        </is>
      </c>
      <c r="B25" s="4" t="inlineStr">
        <is>
          <t>Carson
City</t>
        </is>
      </c>
    </row>
    <row r="26">
      <c r="A26" s="4" t="inlineStr">
        <is>
          <t>Entity Address, State or Province</t>
        </is>
      </c>
      <c r="B26" s="4" t="inlineStr">
        <is>
          <t>NV</t>
        </is>
      </c>
    </row>
    <row r="27">
      <c r="A27" s="4" t="inlineStr">
        <is>
          <t>Entity Address, Postal Zip Code</t>
        </is>
      </c>
      <c r="B27" s="4" t="inlineStr">
        <is>
          <t>89703</t>
        </is>
      </c>
    </row>
    <row r="28">
      <c r="A28" s="4" t="inlineStr">
        <is>
          <t>City Area Code</t>
        </is>
      </c>
      <c r="B28" s="4" t="inlineStr">
        <is>
          <t>(775)</t>
        </is>
      </c>
    </row>
    <row r="29">
      <c r="A29" s="4" t="inlineStr">
        <is>
          <t>Local Phone Number</t>
        </is>
      </c>
      <c r="B29" s="4" t="inlineStr">
        <is>
          <t>884-2700</t>
        </is>
      </c>
    </row>
    <row r="30">
      <c r="A30" s="4" t="inlineStr">
        <is>
          <t>Contact Personnel Name</t>
        </is>
      </c>
      <c r="B30" s="4" t="inlineStr">
        <is>
          <t>UniSearch,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oftware</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Software</t>
        </is>
      </c>
      <c r="B4" s="4" t="inlineStr">
        <is>
          <t xml:space="preserve">Note
4. Software On
June 30, 2022, the Company entered into an acquisition agreement with Metalanguage Corp. Per the acquisition agreement, the Company acquired
all the shares of Metalanguage Corp. Per the acquisition agreement, the purchase price is comprised of $ 210,000 1,363,636 The contingent consideration
for the acquisition is comprised of 1,363,637 0 The
total purchase price for the acquisition was determined to be $ 1,175,427 210,000 1,363,636 0.70798 965,427 3 391,809 97,952 685,666 0 1,077,4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Related Party Transactions Advances,
related party During
the nine months ended September 30, 2024, Mr. Day advanced the Company $ 72,000 72,000 0 Expense
paid on the Company’s behalf During
the nine months ended September 30, 2024 and 2023, Mr. Day paid $ 249,113
and $ 352,952 of expenses related to legal,
accounting payroll and other 213,042
and $ 262,850 ,
respectively. As of September 30, 2024 and December 31, 2023, the balance owed to Mr. Day was $ 40,408
and $ 4,337 ,
respectively. During
the nine months ended September 30, 2024, Mr. Leal paid $ 8,862 8,862 Founder
note Rowland
Day, the Company’s prior CEO agreed to provide the necessary working capital for the Company’s business. At the end of each
calendar quarter the convertible promissory note is adjusted based upon the funds provided. The convertible promissory note bears interest
at 5 %
and was originally convertible into Series B-1 preferred stock at the rate of $ 0.10
per share. The convertible promissory note
is due upon demand. 4,995 . As
of September 30, 2024 and December 31, 2023, the note payable, related party principal balance was $ 221,990 41,623 33,299 Senior
secured notes payable On
May 10, 2024, the Company (the “Grantor”) entered into a secured promissory note payable for $ 225,000 14 The note
is payable on demand. If the Lender does not demand payment, the note matures the earlier of; (i) November 10,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 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 10,000 1,000,000 0.01 5 On
June 12, 2024, the Company (the “Grantor”) entered into a secured promissory note payable for $ 216,000 14 The note
is payable on demand. If the Lender does not demand payment, the note matures the earlier of; (i) December 12,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 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 10,000 1,000,000 0.01 5 On
August 12, 2024, the Company (the “Grantor”) entered into a secured promissory note payable for $ 80,000 14 the note matures the earlier of; (i) February 12,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 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 10,000 1,000,000 0.01 5 On
August 27, 2024, the Company (the “Grantor”) entered into a secured promissory note payable for $ 5,000 14 the note matures on October 31, 2024.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 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 10,000 On
September 26, 2024, the Company (the “Grantor”) entered into a secured promissory note payable for $ 23,000 14 the note matures the earlier of; (i) March 26,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 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 10,000 1,000,000 0.01 5 As
of September 30, 2024 and December 31, 2023, the note payable, related party principal balance was $ 549,000 0 37,904 0 Accrued
salary and interest On
October 1, 2023, the Company and Mr. Day entered into a settlement and general release agreement. Per the agreement, Mr. Day agreed to
settle all accrued salary and interest for service provided prior to September 1, 2022. As a result, the Company recorded a settlement
of $ 351,459 4,448 Common
stock and Series B-1 stock issuances On
May 2, 2023, the Board approved an addendum to the Share Exchange Agreement previously entered into on August 1, 2022, between the Company,
Metalanguage, and Saul Leal. The Addendum provided for the additional issuance of 1,772,800
shares of common stock and 2,946,074
shares of Series B-1 Convertible preferred
stock to Saul Leal as stock-based compensation. Refer to Note 6 for additional disclosure related to the valuation of the shares
issued. </t>
        </is>
      </c>
      <c r="C4" s="4" t="inlineStr">
        <is>
          <t xml:space="preserve">Note
5. Related Party Transactions Expense
paid on the Company’s behalf During
the years ended December 31, 2023 and 2022, Mr. Day paid $ 469,952
and $ 113,439 of expenses related to legal,
accounting payroll and other 479,425
and $ 103,030 ,
respectively. As of December 31, 2023 and 2022, the balance owed to Mr. Day was $ 4,337
and $ 13,809 ,
respectively. Founder
note Rowland
W. Day II, the Company’s prior CEO agreed to provide the necessary working capital for the Company’s business. At the end
of each calendar quarter the convertible promissory note is adjusted based upon the funds provided. The convertible promissory note bears
interest at 5 %
and is convertible into Series B-1 preferred stock at the rate of $ 0.10
per share. The convertible promissory note
is due upon demand. 6,660 .
On October 1, 2023, with no consideration given, Mr. Day agreed to waive the convertible feature on the note payable, related party.
As of December 31, 2023, the note payable, related party principal balance was $ 221,990 ,
with accrued interest of $ 33,299 .
As of December 31, 2022, the convertible note payable, related party principal balance was $ 221,990 ,
with accrued interest of $ 22,198 . Common stock and Series B-1 stock issuances
On May 2, 2023, the Board approved an addendum
to the Share Exchange Agreement previously entered into on August 1, 2022, between the Company, Metalanguage, and Saul Leal. The Addendum
provided for the additional issuance of 1,772,800 2,946,074 Accrued
salary and interest On
October 1, 2023, the Company and Mr. Day entered into a settlement and general release agreement. Per the agreement, Mr. Day agreed to
settle all accrued salary and interest for service provided prior to the September 1, 2022. As a result, the Company recorded the settlement
of $ 351,4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Equity</t>
        </is>
      </c>
      <c r="B4" s="4" t="inlineStr">
        <is>
          <t xml:space="preserve">Note
6. Equity The
Company is currently authorized to issue up to 500,000,000 0.001 50,000,000 0.001 On
May 1, 2023, the Articles of Incorporation of the Company were amended to increase the authorized
B-1 preferred shares to 8,619,420 Common
Stock On
February 6, 2024, the Company issued 87,500 0.40 35,000 During
the quarter ended June 30, 2024, the Company issued 582,000 shares
of common stock at $ 0.80 per
share and collected $ 465,600 .
During the quarter ended September 30, 2024, the Company issued 300,000 shares
of common stock at $ 0.75 per
share and collected $ 225,000 . Preferred
Stock Series
A Convertible Preferred Stock In
April 2008, our board of directors designated 5,000,000 0.001 2,068 Each share of Series A has voting rights
equal to the amount of shares of common stock Each share of Series A is convertible on a 1 to
1.25 common share basis. 2,068 Series
B-1 Convertible Preferred Stock In
October 2015, our board of directors designated 3,107,438
shares of our preferred stock as Series B-1 Convertible
Preferred Stock (“Series B-1”) with the redemption value of $ 0.70798
per share. Series B-1 has liquidation and dividend
preferences. Each
share of Series B-1 has voting rights 3.2x (times) that of the number of votes that is equal to the number of common stock into which the Series B-1 are convertible. Each
share of Series B-1 is convertible on a 1 to 11 common share basis. The
Company’s Articles of Incorporation require 51 %
of the outstanding votes of the Series B-1 to amend or repeal any incorporation documents that would alter the rights or preferences
of Series B-1, alter the authorized number of shares of the series, create or issue any classes of preferred stock senior to the Series
B-1, amend the company’s bylaws, or enter into a transaction that would result in a change in control. Series B-1 was included
in mezzanine equity on the balance sheet, because it was convertible at the redemption value into a variable number of shares. On May
2, 2023, the Board approved an addendum to the Share Exchange Agreement previously entered into on August 1, 2022, between the Company,
Metalanguage, and Saul Leal. The Addendum provided for the additional issuance of 2,946,074
shares of Series B-1 Convertible preferred stock
to Saul Leal as stock-based compensation. The shares were valued at $ 2,085,762
and recorded as stock-based compensation
during the period issued. The Board approved the
compensation reward performance in integrating of Metalanguage with the Company’s
business following the Acquisition. 8,619,420
shares of Series B-1 issued and outstanding. Series
B-2 Convertible Preferred Stock In
October 2015, our board of directors designated 3,107,438 0.001 no Each share of Series B-2 has voting rights equal to
the amount of shares of common stock Series A is convertible to and is convertible on a 1 to 1 common share basis and shall automatically
be converted into common shares up the Public Offering Closing. no Stock
Warrants The
following table summarizes the stock warrant activity for the nine months ended September 30, 2024: Schedule
of Warrant Outstanding
Warrants Weighted-Average Exercise Price Per Share
Outstanding, December 31, 2023 350,000 $ 1.29
Granted – –
Exercised – –
Forfeited – –
Expired – –
Outstanding, September 30, 2024 350,000 $ 1.29 As
of September 30, 2024 the outstanding and exercisable warrants have a weighted average remaining term of 3.56 Stock
Options On
January 24, 2024, the board of directors approved the issuance of 750,000 ten 0.51 368,386 0.51 0.51 6.25 162.68 4.14 On
August 5, 2024, the board of directors approved the issuance of 100,000 five 0.51 (i)
50,000 options will become vested and exercisable with respect to 3,125 shares on December 31, 2024, and 3,125 shares at the end of
each calendar quarter for years 2025, 2026, 2027, and ending on September 30, 2028, until the 50,000 Options are 100% vested (ii)
12,500 Options will vest over four years on an annual basis when the Participant exceeds annual sales objectives established by the
Company for years 2025, 2026, 2027, and 2028, for a total of 50,000 Options. 39,546 0.51 0.51 3.75 120.76 3.62 On
August 19, 2024, the board of directors approved the issuance of 100,000 five 0.51 The Option will become vested and exercisable with respect to 7,500 shares on December 31, 2024, and 7,500
shares at the end of each calendar quarter for years 2025, 2026, 2027 and ending on September 30, 2028 until the Option is 100% vested. 52,021 0.57 0.57 3.75 117.27 3.75 During
the nine months ended September 30, 2024, the Company recognized $ 271,924 The
following table summarizes the stock option activity for the nine months ended September 30, 2024: Schedule
of Stock Options
Options Weighted-Average Exercise Price Per Share
Outstanding, December 31, 2023 3,645,000 $ 0.43
Granted 970,000 0.52
Exercised – –
Forfeited – –
Expired – –
Outstanding, September 30, 2024 4,615,000 $ 0.43
Exercisable, September 30, 2024 580,000 $ 0.46 As
of September 30, 2024, the outstanding and exercisable options have a weighted average remaining term of 4.96 47,450 </t>
        </is>
      </c>
      <c r="C4" s="4" t="inlineStr">
        <is>
          <t xml:space="preserve">Note
6. Equity The
Company is currently authorized to issue up to 500,000,000 0.001 50,000,000 0.001 On
May 1, 2023, the Company amended their articles of incorporation to increase the authorized B-1 preferred shares to 8,619,420 Common
Stock 2023 During
the year ended December 31, 2023, the Company issued 6,023,067 3,107,120 During
the year ended December 31, 2023, the Company issuance of 216,000 83,434 On
May 2, 2023, the Board approved an addendum to the Share Exchange Agreement previously entered into on August 1, 2022, between the Company,
Metalanguage, and Saul Leal. The Addendum provided for additional stock-based compensation to be paid to Mr. Leal in connection with
the Company’s acquisition of Metalanguage from Mr. Leal and in consideration of Mr. Leal’s importance in continuing to lead
and expand the Company’s business on a post-acquisition basis. 1,772,800
shares of common stock with a fair value of $ 132,960
and the issuance of 2,946,074
shares of Series B-1 Convertible preferred
stock to Saul Leal, which was recorded as stock-based compensation during the period issued and expensed immediately. The
shares of common stock 0.075 ,
the closing price of the Company’s stock on May 2, 2023. 2022 On
March 1, 2017, the Company entered into a consulting agreement. As consideration for its services under the Agreement, the Company agreed
to pay to the consultant 847,431 0.50 84,743 847,431 14,124 500,000 0.40 During
the year ended December 31, 2022, the Company issued 3,563,753 1,325,501 Preferred
Stock Series
A Convertible Preferred Stock In
April 2008, our board of directors designated 5,000,000 0.001 1 to 1.25 2,068 Series
B-1 Convertible Preferred Stock In
October 2015, our board of directors designated 3,107,438
shares of our preferred stock as Series B-1 Convertible
Preferred Stock (“Series B-1”) with the redemption value of $ 0.70798
per share. Series B -1 has liquidation and dividend
preferences. Each share of Series B-1 has voting rights 3.2x (times) that of the number of votes that is equal to the number of common
stock the series of preferred shares are convertible into. Each share is convertible on a 1
to 11 common share basis. Series B-1 preferred
shares also include covenants requiring 51 %
of the outstanding votes of the series of stock to amend or repeal any incorporation documents that would alter the rights or preferences
of Series B-1, alter the authorized number of shares of the series, create or issue any classes of preferred stock senior to the Series
B-1, amend the company’s bylaws, or enter into a transaction that would result in a change in control. Series B-1 is included in
mezzanine equity on the balance sheet, because it is convertible at the redemption value into a variable number of shares. On May 2,
2023, the Board approved an addendum to the Share Exchange Agreement previously entered into on August 1, 2022, between the Company,
Metalanguage, and Saul Leal. The Addendum provided for the additional issuance of 2,946,074
shares of Series B-1 Convertible preferred stock
to Saul Leal as stock-based compensation. The shares were valued at $ 2,085,762 8,619,420 and 5,673,346 shares of Series B-1 issued and outstanding,
respectively. Series
B-2 Convertible Preferred Stock In
October 2015, our board of directors designated 3,107,438 0.001 no 1 to 1 no Stock
Warrants During
the year ended December 31, 2023, the Company issued 350,000 5 1.00 2.00 72,785 0.167 0.40 1.00 2.00 5 169.90 172.74 3.91 4.27 0 The
following table summarizes the stock warrant activity for the years ended December 31, 2023 and 2022: Schedule
of Warrant Outstanding
Warrants Weighted-Average Exercise Price Per Share
Outstanding, December 31, 2021 78,750 $ 0.50
Granted – –
Exercised – –
Forfeited – –
Expired – –
Outstanding, December 31, 2022 78,750 0.50
Granted 350,000 1.29
Exercised – –
Forfeited – –
Expired (78,750 ) 0.50
Outstanding, December 31, 2023 350,000 $ 1.29 As
of December 31, 2023 the outstanding and exercisable warrants have a weighted average remaining term of 4.31
with no
intrinsic value, respectively. Stock
Options On June 5, 2023, the Company issued 400,000
five 0.17 four-year 240,000
60,000,000
62,002 On August 25, 2023, the Company issued 125,000 0.40 3,850 On October 1, 2023, the Company issued 45,000 five 0.27 11,572 On October 11, 2023, the Company issued 550,000 five 0.57 25,000 (ii) 50,000 options upon the Company’s
revenue from the sale of the Company’s products through customer’s channels exceeding $5,000,000 by June 30, 2024; (iii) 100,000
options upon the Company’s revenue from the sale of the Company’s products through customer’s channels exceeding $20,000,000
by June 30, 2025; and (iv) 200,000 options upon the Company’s revenue from the sale of the Company’s products through customer’s
channels exceeding $40,000,000 by June 30, 2026. 298,275 On December 16, 2023, the Company issued 1,000,000 ten 0.57 397,140 During
the year ended December 31, 2023, the Company issued 1,650,000
common stock options to consultants and a director. The options have a term ranging from three to five years with exercise prices ranging from $ 0.40 0.75 1,650,000 100,000 1,550,000 611,764 The
Company valued the stock options using the Black-Scholes model with the following range of key assumptions: Stock price $ 0.17
- $ 0.57 ,
Exercise price $ 0.27
- $ 0.75 ,
Term 0.25
- 5
years, Volatility 76.64 %
– 172.88 %
and Discount rate 2.01 %
– 4.60 %. During
the year ended December 31, 2023, the Company recognized $ 61,569 The
following table summarizes the stock option activity for the years ended December 31, 2023 and 2022: Schedule
of Stock Options
Options Weighted-Average Exercise Price Per Share
Outstanding, December 31, 2021 – $ –
Granted – –
Exercised – –
Forfeited – –
Expired – –
Outstanding, December 31, 2022 – –
Granted 3,770,000 0.43
Exercised – –
Forfeited – –
Expired (125,000 ) 0.40
Outstanding, December 31, 2023 3,645,000 $ 0.43
Exercisable, December 31, 2023 465,000 $ 0.46 As
of December 31, 2023, the outstanding and exercisable options have a weighted average remaining term of 4.81 with
an intrinsic value of $ 9,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7. Income Tax The
Company is subject to United States federal income taxes at an approximate rate of 21 Schedule
of Income Tax Rate Reconciliation
Year Ended Year Ended
December 31, 2023 December 31, 2022
Income tax benefit computed at the statutory rate $ 1,291,000 $ 282,000
Tax effect of:
True-up and non-deductible expenses 1,952,000 (45,000 )
Change in valuation allowance (3,243,000 ) (237,000 )
Provision for income taxes $ – $ – Significant
components of the Company’s deferred tax assets and liabilities after applying enacted corporate income tax rates are as follows: Schedule
of Deferred Tax Assets and Liabilities
As of As of
December 31, 2023 December 31, 2022
Deferred income tax assets
Net operating losses $ 3,525,000 $ 282,000
Valuation allowance (3,525,000 ) (282,000 )
Net deferred income tax assets $ – $ – The
Company has an operating loss carry forward of approximately $ 16,78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8: Subsequent Events On
October 8, 2024, the Company entered into an OEM Agreement (the “Agreement”) with inContact, Inc. (“inContact”),
a Delaware corporation. inContact is an affiliate of NICE Ltd., a company incorporated in Israel, whose shares are traded on the Tel
Aviv Stock Exchange and whose American Depositary Shares are traded on the Nasdaq Global Select Market. NICE is one of the largest customer
service companies in the world. Pursuant to the Agreement, inContact will distribute and sell the Company’s OEM solutions, consisting
of over-the-phone consecutive AI language translation solutions to customers and inContact will pay fees to the Company based on usage
of the Company’s OEM solutions. The Agreement has an exclusivity period of eighteen months and an initial term of three years. 700,000 On
October 14, 2024, the Company (the “Grantor”) entered into a secured promissory note payable for $ 80,000 14 the note matures the earlier of; (i) November 13,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 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 10,000 1,000,000 0.01 5 On
October 1, 1,200,000
options to an employee. The options have a five -year
term at an exercise price of $ 0.41.
The options vest as follows: (i) 75,000 Options are fully vested and exercisable; (ii) 525,000 Options will become vested and exercisable with respect to 37,500 shares
on the last day of each calendar quarter beginning December 31, 2024, and ending on September 30, 2028, until the 525,000 Options are
100% vested. In full satisfaction of the relevant obligation of the Company under the Participant’s employment agreement with the
Company, the remaining 600,000 Option Shares will become vested and exercisable as follows until the Option Shares are 100% vested: (i)
For a period of four years beginning October 1, 2024, ending September 30, 2025; October 1, 2025, ending September 30, 2026; October
1, 2026 ending September 30, 2027; and October 1, 2027 ending September 30, 2028, 150,000 Option Shares will vest (subject to meeting
certain total new bookings) on September 30 of each year, beginning September 30, 2025. Vesting
for each 12-month term is contingent upon Participant exceeding a minimum amount of total new bookings as determined by the Company’s
board of directors or their designee. For the first term ending on September 30, 2025, 5
million of total new bookings for the first vesting
of 150,000
Option Shares.</t>
        </is>
      </c>
      <c r="C4" s="4" t="inlineStr">
        <is>
          <t>Note
8. Subsequent Events On
January 24, 2024, the Board of Directors approved the issuance of 750,000 ten 0.51 Subsequent
to December 31, 2023, the Company issued 87,500 0.40 3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atement of Previously Issued Unaudited Interim Financial Statements</t>
        </is>
      </c>
      <c r="B1" s="2" t="inlineStr">
        <is>
          <t>9 Months Ended</t>
        </is>
      </c>
    </row>
    <row r="2">
      <c r="B2" s="2" t="inlineStr">
        <is>
          <t>Sep. 30, 2024</t>
        </is>
      </c>
    </row>
    <row r="3">
      <c r="A3" s="3" t="inlineStr">
        <is>
          <t>Equity [Abstract]</t>
        </is>
      </c>
      <c r="B3" s="4" t="inlineStr">
        <is>
          <t xml:space="preserve"> </t>
        </is>
      </c>
    </row>
    <row r="4">
      <c r="A4" s="4" t="inlineStr">
        <is>
          <t>Restatement of Previously Issued Unaudited Interim Financial Statements</t>
        </is>
      </c>
      <c r="B4" s="4" t="inlineStr">
        <is>
          <t xml:space="preserve">Note
3. Restatement of Previously Issued Unaudited Interim Financial Statements In
the course of preparing its fiscal year 2024 financial statements and reviewing comments from the Securities and Exchange Commission
in relation to its Annual Report on Form 10-K for the year ended December 31, 2023, the Company identified errors in the financial
statements for the its unaudited financial statements for the periods ended June 30, 2024, and September 30, 2024 (the
“Interim Periods” or the “Affected Periods”). The errors pertain to overstatements in general and
administrative expenses and additional paid in capital amounting to $ 576,160 the
six months ended June 30, 2023 and the nine months ended September 30, 2023 resulting from the Company using the stock price from
the most recent offering rather than the market price. The
Company assessed the materiality of these misstatements on prior periods’ financial statements in accordance with SEC Staff Accounting
Bulletin (“SAB”) No. 99, Materiality, codified in ASC 250 (“ASC 250”), Presentation of Financial Statements,
and concluded that these misstatements were not material to any prior annual or interim periods. Accordingly, in accordance with ASC
250 (SAB No. 108, Considering the Effects of Prior Year Misstatements when Quantifying Misstatements in Current Year Financial Statements). A
reconciliation from the amounts previously reported for the Affected Periods to the restated amounts in the Restated Financial
Statements is provided for the impacted financial statement line items below for the balance sheets as of June 30, 2023 and September
30, 2023. The amounts labeled “Restatement Adjustments” represent the effects of the Restatement Adjustments. The
Restatement Adjustments for the periods ending June 30, 2023, September 30, 2023 can be found in the Company’s amended Form 10-Q
for the nine months ending September 30, 2024, filed on December 13, 2024. Schedule
of Restatement of Financial Statements
As Reported Adjustment As Restated
Balance Sheet As of June 30, 2023
As Reported Adjustment As Restated
Additional paid in capital $ 26,137,940 $ (576,160 ) $ 25,561,780
Accumulated deficit $ (31,798,754 ) $ 576,160 $ (31,222,594 )
As Reported Adjustment As Restated
Balance Sheet As of September 30,
As Reported Adjustment As Restated
Additional paid in capital $ 32,469,830 $ (576,160 ) $ 31,893,670
Accumulated deficit $ (32,856,462 ) $ 576,160 $ (32,280,302 )
As Reported Adjustment As Restated
Statement of Operations For the six months ended June 30,
As Reported Adjustment As Restated
General and administrative $ 3,516,306 $ (576,160 ) $ 2,940,146
Total operating expenses 4,064,511 (576,160 ) 3,488,351
Loss from operations (4,016,549 ) 576,160 (3,440,389 )
Net loss (4,037,021 ) 576,160 (3,460,861 )
Loss per share - basic and diluted $ (0.15 ) $ 0.02 $ (0.13 )
As Reported Adjustment As Restated
Statement of Operations For the nine months ended September 30,
As Reported Adjustment As Restated
General and administrative $ 4,031,452 $ (576,160 ) $ 3,455,292
Total operating expenses 5,120,391 (576,160 ) 4,544,231
Loss from operations (5,063,267 ) 576,160 (4,487,107 )
Net loss (5,094,729 ) 576,160 (4,518,569 )
Loss per share - basic and diluted (0.18 ) 0.02 (0.16 )
As Reported Adjustment As Restated
Statement of Cash Flows For the six months ended June 30,
As Reported Adjustment As Restated
Cash Flows from Operating Activities:
Net loss $ (4,037,021 ) $ 576,160 $ (3,460,861 )
Additional shares issued for prior year software acquisition 2,794,882 (576,160 ) 2,218,722
Net cash used in operating activities $ (960,625 ) $ – $ (960,625 )
As Reported Adjustment As Restated
Statement of Cash Flows For the nine months ended September 30,
As Reported Adjustment As Restated
Cash Flows from Operating Activities:
Net loss $ (5,094,729 ) $ 576,160 $ (4,518,569 )
Additional shares issued for prior year software acquisition 2,794,882 (576,160 ) 2,218,722
Net cash used in operating activities $ (1,545,458 ) $ – $ (1,545,45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t>
        </is>
      </c>
      <c r="B4" s="4" t="inlineStr">
        <is>
          <t xml:space="preserve">Note
7: Commitments On
July 22, 2024, the Company entered into an Independent Software Vendor Program Agreement (the “Agreement”) with Five9, Inc.
(“Five9”), a Delaware corporation. Five9 is a leading provider of intelligent cloud software and applications for contact
centers. Pursuant to the Agreement, Five9 granted the Company a non-exclusive, worldwide, royalty-free, non-sublicensable and non-transferable
license to access the Five9 developer account with the purpose of integrating the Company’s products and services and becoming
an accredited vendor under Five9’s ISV program. The Company has agreed to pay a non-refundable ISV Program participation fee to
Five9 for the initial one-year term of the Agreement and for each one-year renewal term thereafter. Further, each party to the Agreement
may receive referral fees from the other party for the referral of prospective customers. One
August 22, 2024, the Company entered into a Genesys AppFoundery ISV Partner Agreement with Genesys Cloud Services, Inc. (“Genesys”),
a California corporation. Genesys manages the Genesys AppFoundry, a marketplace of solutions that offers Genesys customers a curated
selection of integrations and applications. The agreement governs the Company’s non-exclusive participation as an AppFoundry ISV
Partner in the Genesys AppFoundry Program. The Company has agreed to pay a non-refundable revenue share to Genesys during the term of
the Agreement based on a percentage of the revenue invoiced by the Company or Genesys in connection with the sale of the Company’s
software through the AppFoundry marketplace. The agreement may be terminated by either party without cause upon ninety (90) days written
notice to the other pa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ing the valuation of common stock and stock
based compensation. </t>
        </is>
      </c>
      <c r="C4" s="4" t="inlineStr">
        <is>
          <t xml:space="preserve">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ing the valuation of common stock and stock
based compensation. </t>
        </is>
      </c>
    </row>
    <row r="5">
      <c r="A5" s="4" t="inlineStr">
        <is>
          <t>Cash and Cash Equivalents</t>
        </is>
      </c>
      <c r="B5" s="4" t="inlineStr">
        <is>
          <t xml:space="preserve">Cash
and Cash Equivalents Cash
equivalents include all highly liquid investments with original maturities of three months or less. </t>
        </is>
      </c>
      <c r="C5" s="4" t="inlineStr">
        <is>
          <t xml:space="preserve">Cash
and Cash Equivalents Cash
equivalents include all highly liquid investments with original maturities of three months or less. </t>
        </is>
      </c>
    </row>
    <row r="6">
      <c r="A6" s="4" t="inlineStr">
        <is>
          <t>Accounts Receivable</t>
        </is>
      </c>
      <c r="B6" s="4" t="inlineStr">
        <is>
          <t xml:space="preserve">Accounts
Receivable Accounts
receivable are comprised of unsecured amounts due from customers. The Company carries its accounts receivable at their face amounts less
an allowance for credit losses. The allowance for credit losses is recognized based on management’s estimate of likely losses per
year, based on past experience and review of customer profiles and the aging of receivable balances. As of September 30, 2024 and December
31, 2023, there was no </t>
        </is>
      </c>
      <c r="C6" s="4" t="inlineStr">
        <is>
          <t xml:space="preserve">Accounts
Receivable Accounts
receivable are comprised of unsecured amounts due from customers. The Company carries its accounts receivable at their face amounts
less an allowance for credit losses. The allowance for credit losses is recognized based on management’s estimate of likely losses
per year, based on past experience and review of customer profiles and the aging of receivable balances. As of December 31, 2023 and
2022, there was no </t>
        </is>
      </c>
    </row>
    <row r="7">
      <c r="A7" s="4" t="inlineStr">
        <is>
          <t>Property and Equipment</t>
        </is>
      </c>
      <c r="B7" s="4" t="inlineStr">
        <is>
          <t xml:space="preserve">Property
and Equipment Property
and equipment are valued at cost. Additions are capitalized and maintenance and repairs are charged to expense as incurred. Depreciation
is provided using the straight-line method over the estimated useful lives of the assets as follows: Schedule
of Property and Equipment
Estimated
Category Useful Lives
Building and improvements 3 </t>
        </is>
      </c>
      <c r="C7" s="4" t="inlineStr">
        <is>
          <t xml:space="preserve">Property
and Equipment Property
and equipment are valued at cost. Additions are capitalized and maintenance and repairs are charged to expense as incurred. Depreciation
is provided using the straight-line method over the estimated useful lives of the assets as follows: Schedule
of Property and Equipment
Estimated
Category Useful Lives
Building and improvements 3 </t>
        </is>
      </c>
    </row>
    <row r="8">
      <c r="A8" s="4" t="inlineStr">
        <is>
          <t>Intangible Assets, and Long-Lived Assets</t>
        </is>
      </c>
      <c r="B8" s="4" t="inlineStr">
        <is>
          <t xml:space="preserve"> </t>
        </is>
      </c>
      <c r="C8" s="4" t="inlineStr">
        <is>
          <t xml:space="preserve">Intangible
Assets, and Long-Lived Assets The
Company evaluates its long-lived assets for impairment whenever events or changes in circumstances indicate that the carrying amount
of such assets may not be recoverable. Recoverability of a long-lived asset is measured by comparison of the carrying amount to the expected
future undiscounted cash flows that the asset is expected to generate. Any impairment to be recognized is measured by the amount by which
the carrying amount of the asset exceeds its fair value. During the year ended December 31, 2023, the Company evaluated the software
for impairment and recorded an impairment expense of $ 685,666 </t>
        </is>
      </c>
    </row>
    <row r="9">
      <c r="A9" s="4" t="inlineStr">
        <is>
          <t>Related Parties</t>
        </is>
      </c>
      <c r="B9" s="4" t="inlineStr">
        <is>
          <t xml:space="preserve">Related
Parties The
Company follows ASC 850, “Related Party Disclosures,” for the identification of related parties and disclosure of related
party transactions. </t>
        </is>
      </c>
      <c r="C9" s="4" t="inlineStr">
        <is>
          <t xml:space="preserve">Related
Parties The
Company follows ASC 850, “Related Party Disclosures,” for the identification of related parties and disclosure of related
party transactions. </t>
        </is>
      </c>
    </row>
    <row r="10">
      <c r="A10" s="4" t="inlineStr">
        <is>
          <t>Fair Value of Financial Instruments</t>
        </is>
      </c>
      <c r="B10" s="4" t="inlineStr">
        <is>
          <t xml:space="preserve">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s. </t>
        </is>
      </c>
      <c r="C10" s="4" t="inlineStr">
        <is>
          <t xml:space="preserve">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s. </t>
        </is>
      </c>
    </row>
    <row r="11">
      <c r="A11" s="4" t="inlineStr">
        <is>
          <t>Mezzanine equity</t>
        </is>
      </c>
      <c r="B11" s="4" t="inlineStr">
        <is>
          <t xml:space="preserve"> </t>
        </is>
      </c>
      <c r="C11" s="4" t="inlineStr">
        <is>
          <t xml:space="preserve">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t>
        </is>
      </c>
    </row>
    <row r="12">
      <c r="A12" s="4" t="inlineStr">
        <is>
          <t>Revenue Recognition</t>
        </is>
      </c>
      <c r="B12" s="4" t="inlineStr">
        <is>
          <t xml:space="preserve">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enter into revenue arrangements in which a customer may purchase a combination of subscriptions, consulting services, training and education.
Fully hosted subscription services (“SaaS”) allow customers to access hosted software during the contractual term without
taking possession of the softwar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Revenue based on per-minute or per-word basi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Licenses
for software may be purchased as a subscription for a fixed period of time or based on usage. Revenue from licenses is recognized at
the point in time the software is available to the customer, provided all other revenue recognition criteria are met, and classified
as revenue on our Statements of Operations. Our interpretation or translation services fees are based on a per-minute or per-word basis,
are typically accounted for utilizing the “as-invoiced” practical expedient. Our
services are comprised primarily of fees related to training, and education for certain licenses that are recognized at a point in time.
Training and education revenues are recognized as the services are performed. Disaggregation
of revenues The
Company disaggregates revenue between subscription and license revenue and training and education revenue. Schedule
of Disaggregation of Revenue
Three Months Ended September 30, 2024 Three Months Ended September 30, 2023 Nine Months Ended Nine Months Ended
Subscription and license revenue $ - $ 3,387 $ 10,876 $ 44,674
Training and education 3,478 5,775 3,478 12,450
Total revenue $ 3,478 $ 9,162 $ 14,354 $ 57,124 Deferred
Revenue Deferred
revenue includes service and support contracts and represents the undelivered performance obligation of agreements that are
typically for one year or less. As of September 30, 2024 and 2023, deferred revenue was $ 16,000 0 </t>
        </is>
      </c>
      <c r="C12" s="4" t="inlineStr">
        <is>
          <t xml:space="preserve">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enter into revenue arrangements in which a customer may purchase a combination of subscriptions, consulting services,
training and education. Fully hosted subscription services (“SaaS”) allow customers to access hosted software during the
contractual term without taking possession of the softwar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Revenue based on per-minute or per-word basi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Licenses
for software may be purchased as a subscription for a fixed period of time or based on usage. Revenue from licenses is recognized at
the point in time the software is available to the customer, provided all other revenue recognition criteria are met, and classified
as revenue on our Statements of Operations. Our interpretation or translation services fees are based on a per-minute or per-word basis,
are typically accounted for utilizing the “as-invoiced” practical expedient. Our
services are comprised primarily of fees related to training, and education for certain licenses that are recognized at a point in time.
Training and education revenues are recognized as the services are performed. Disaggregation
of revenues The
Company disaggregates revenue between subscription and license revenue and training and education revenue. Schedule
of Disaggregation of Revenue
Year Ended December 31, 2023 Year Ended December 31, 2022
Subscription and license revenue $ 54,483 $ 1,295
Training and education 16,420 -
Total revenue $ 70,903 $ 1,295 Deferred
Revenue Deferred
revenue includes service and support contracts and represents the undelivered performance obligation of agreements that are typically
for one year or less. As of December 31, 2023 and 2022, deferred revenue was $ 0 </t>
        </is>
      </c>
    </row>
    <row r="13">
      <c r="A13" s="4" t="inlineStr">
        <is>
          <t>Basic and Diluted Loss Per Share</t>
        </is>
      </c>
      <c r="B13" s="4" t="inlineStr">
        <is>
          <t xml:space="preserve">Basic
and Diluted Loss Per Share Basic
loss per common share is computed by dividing the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nine months ended September 30, 2024 and 2023, reflected in the accompanying statement of operations. </t>
        </is>
      </c>
      <c r="C13" s="4" t="inlineStr">
        <is>
          <t xml:space="preserve">Basic
and Diluted Loss Per Share Basic
loss per common share is computed by dividing the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years ended December 31, 2023 and 2022, reflected in the accompanying statement of operations. </t>
        </is>
      </c>
    </row>
    <row r="14">
      <c r="A14" s="4" t="inlineStr">
        <is>
          <t>Recent Accounting Pronouncements</t>
        </is>
      </c>
      <c r="B14" s="4" t="inlineStr">
        <is>
          <t>Recent
Accounting Pronouncements The
Company does not believe that any recently issued effective pronouncements, or pronouncements issued but not yet effective, if adopted,
would have a material effect on the accompanying financial statements.</t>
        </is>
      </c>
      <c r="C14" s="4" t="inlineStr">
        <is>
          <t>Recent
Accounting Pronouncements In
June 2016, the FASB issued Accounting Standards Update No. 2016-13, Financial Instruments-Credit Losses: Measurement of Credit Losses
on Financial Instruments.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fiscal
years beginning after December 15, 2022. The Company adopted this standard on January 1, 2023, which had no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Property and Equipment</t>
        </is>
      </c>
      <c r="B4" s="4" t="inlineStr">
        <is>
          <t xml:space="preserve"> Schedule
of Property and Equipment
Estimated
Category Useful Lives
Building and improvements 3</t>
        </is>
      </c>
      <c r="C4" s="4" t="inlineStr">
        <is>
          <t xml:space="preserve"> Schedule
of Property and Equipment
Estimated
Category Useful Lives
Building and improvements 3</t>
        </is>
      </c>
    </row>
    <row r="5">
      <c r="A5" s="4" t="inlineStr">
        <is>
          <t>Schedule of Disaggregation of Revenue</t>
        </is>
      </c>
      <c r="B5" s="4" t="inlineStr">
        <is>
          <t xml:space="preserve">The
Company disaggregates revenue between subscription and license revenue and training and education revenue. Schedule
of Disaggregation of Revenue
Three Months Ended September 30, 2024 Three Months Ended September 30, 2023 Nine Months Ended Nine Months Ended
Subscription and license revenue $ - $ 3,387 $ 10,876 $ 44,674
Training and education 3,478 5,775 3,478 12,450
Total revenue $ 3,478 $ 9,162 $ 14,354 $ 57,124 </t>
        </is>
      </c>
      <c r="C5" s="4" t="inlineStr">
        <is>
          <t xml:space="preserve">The
Company disaggregates revenue between subscription and license revenue and training and education revenue. Schedule
of Disaggregation of Revenue
Year Ended December 31, 2023 Year Ended December 31, 2022
Subscription and license revenue $ 54,483 $ 1,295
Training and education 16,420 -
Total revenue $ 70,903 $ 1,2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Equity (Table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chedule of Warrant Outstanding</t>
        </is>
      </c>
      <c r="B4" s="4" t="inlineStr">
        <is>
          <t xml:space="preserve">The
following table summarizes the stock warrant activity for the nine months ended September 30, 2024: Schedule
of Warrant Outstanding
Warrants Weighted-Average Exercise Price Per Share
Outstanding, December 31, 2023 350,000 $ 1.29
Granted – –
Exercised – –
Forfeited – –
Expired – –
Outstanding, September 30, 2024 350,000 $ 1.29 </t>
        </is>
      </c>
      <c r="C4" s="4" t="inlineStr">
        <is>
          <t xml:space="preserve">The
following table summarizes the stock warrant activity for the years ended December 31, 2023 and 2022: Schedule
of Warrant Outstanding
Warrants Weighted-Average Exercise Price Per Share
Outstanding, December 31, 2021 78,750 $ 0.50
Granted – –
Exercised – –
Forfeited – –
Expired – –
Outstanding, December 31, 2022 78,750 0.50
Granted 350,000 1.29
Exercised – –
Forfeited – –
Expired (78,750 ) 0.50
Outstanding, December 31, 2023 350,000 $ 1.29 </t>
        </is>
      </c>
    </row>
    <row r="5">
      <c r="A5" s="4" t="inlineStr">
        <is>
          <t>Schedule of Stock Options</t>
        </is>
      </c>
      <c r="B5" s="4" t="inlineStr">
        <is>
          <t xml:space="preserve">The
following table summarizes the stock option activity for the nine months ended September 30, 2024: Schedule
of Stock Options
Options Weighted-Average Exercise Price Per Share
Outstanding, December 31, 2023 3,645,000 $ 0.43
Granted 970,000 0.52
Exercised – –
Forfeited – –
Expired – –
Outstanding, September 30, 2024 4,615,000 $ 0.43
Exercisable, September 30, 2024 580,000 $ 0.46 </t>
        </is>
      </c>
      <c r="C5" s="4" t="inlineStr">
        <is>
          <t xml:space="preserve">The
following table summarizes the stock option activity for the years ended December 31, 2023 and 2022: Schedule
of Stock Options
Options Weighted-Average Exercise Price Per Share
Outstanding, December 31, 2021 – $ –
Granted – –
Exercised – –
Forfeited – –
Expired – –
Outstanding, December 31, 2022 – –
Granted 3,770,000 0.43
Exercised – –
Forfeited – –
Expired (125,000 ) 0.40
Outstanding, December 31, 2023 3,645,000 $ 0.43
Exercisable, December 31, 2023 465,000 $ 0.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24254</v>
      </c>
      <c r="C3" s="5" t="n">
        <v>1129935</v>
      </c>
      <c r="D3" s="5" t="n">
        <v>400703</v>
      </c>
    </row>
    <row r="4">
      <c r="A4" s="4" t="inlineStr">
        <is>
          <t>Accounts receivable</t>
        </is>
      </c>
      <c r="B4" s="6" t="n">
        <v>6160</v>
      </c>
      <c r="C4" s="6" t="n">
        <v>6935</v>
      </c>
      <c r="D4" s="4" t="inlineStr">
        <is>
          <t xml:space="preserve"> </t>
        </is>
      </c>
    </row>
    <row r="5">
      <c r="A5" s="4" t="inlineStr">
        <is>
          <t>Prepaid and other current assets</t>
        </is>
      </c>
      <c r="B5" s="6" t="n">
        <v>16192</v>
      </c>
      <c r="C5" s="6" t="n">
        <v>6820</v>
      </c>
      <c r="D5" s="4" t="inlineStr">
        <is>
          <t xml:space="preserve"> </t>
        </is>
      </c>
    </row>
    <row r="6">
      <c r="A6" s="4" t="inlineStr">
        <is>
          <t>Total current assets</t>
        </is>
      </c>
      <c r="B6" s="6" t="n">
        <v>46606</v>
      </c>
      <c r="C6" s="6" t="n">
        <v>1143690</v>
      </c>
      <c r="D6" s="6" t="n">
        <v>400703</v>
      </c>
    </row>
    <row r="7">
      <c r="A7" s="3" t="inlineStr">
        <is>
          <t>Noncurrent assets:</t>
        </is>
      </c>
      <c r="B7" s="4" t="inlineStr">
        <is>
          <t xml:space="preserve"> </t>
        </is>
      </c>
      <c r="C7" s="4" t="inlineStr">
        <is>
          <t xml:space="preserve"> </t>
        </is>
      </c>
      <c r="D7" s="4" t="inlineStr">
        <is>
          <t xml:space="preserve"> </t>
        </is>
      </c>
    </row>
    <row r="8">
      <c r="A8" s="4" t="inlineStr">
        <is>
          <t>Software, net</t>
        </is>
      </c>
      <c r="B8" s="4" t="inlineStr">
        <is>
          <t xml:space="preserve"> </t>
        </is>
      </c>
      <c r="C8" s="4" t="inlineStr">
        <is>
          <t xml:space="preserve"> </t>
        </is>
      </c>
      <c r="D8" s="6" t="n">
        <v>1077475</v>
      </c>
    </row>
    <row r="9">
      <c r="A9" s="4" t="inlineStr">
        <is>
          <t>Total noncurrent assets</t>
        </is>
      </c>
      <c r="B9" s="4" t="inlineStr">
        <is>
          <t xml:space="preserve"> </t>
        </is>
      </c>
      <c r="C9" s="4" t="inlineStr">
        <is>
          <t xml:space="preserve"> </t>
        </is>
      </c>
      <c r="D9" s="6" t="n">
        <v>1077475</v>
      </c>
    </row>
    <row r="10">
      <c r="A10" s="4" t="inlineStr">
        <is>
          <t>Total assets</t>
        </is>
      </c>
      <c r="B10" s="6" t="n">
        <v>46606</v>
      </c>
      <c r="C10" s="6" t="n">
        <v>1143690</v>
      </c>
      <c r="D10" s="6" t="n">
        <v>1478178</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583152</v>
      </c>
      <c r="C12" s="6" t="n">
        <v>522917</v>
      </c>
      <c r="D12" s="6" t="n">
        <v>377883</v>
      </c>
    </row>
    <row r="13">
      <c r="A13" s="4" t="inlineStr">
        <is>
          <t>Deferred revenue</t>
        </is>
      </c>
      <c r="B13" s="6" t="n">
        <v>16000</v>
      </c>
      <c r="C13" s="4" t="inlineStr">
        <is>
          <t xml:space="preserve"> </t>
        </is>
      </c>
      <c r="D13" s="4" t="inlineStr">
        <is>
          <t xml:space="preserve"> </t>
        </is>
      </c>
    </row>
    <row r="14">
      <c r="A14" s="4" t="inlineStr">
        <is>
          <t>Total current liabilities</t>
        </is>
      </c>
      <c r="B14" s="6" t="n">
        <v>1864831</v>
      </c>
      <c r="C14" s="6" t="n">
        <v>1025919</v>
      </c>
      <c r="D14" s="6" t="n">
        <v>1042308</v>
      </c>
    </row>
    <row r="15">
      <c r="A15" s="4" t="inlineStr">
        <is>
          <t>Total liabilities</t>
        </is>
      </c>
      <c r="B15" s="6" t="n">
        <v>1864831</v>
      </c>
      <c r="C15" s="6" t="n">
        <v>1025919</v>
      </c>
      <c r="D15" s="6" t="n">
        <v>1042308</v>
      </c>
    </row>
    <row r="16">
      <c r="A16" s="4" t="inlineStr">
        <is>
          <t>Commitments and contingencies</t>
        </is>
      </c>
      <c r="B16" s="4" t="inlineStr">
        <is>
          <t xml:space="preserve"> </t>
        </is>
      </c>
      <c r="C16" s="4" t="inlineStr">
        <is>
          <t xml:space="preserve"> </t>
        </is>
      </c>
      <c r="D16" s="4" t="inlineStr">
        <is>
          <t xml:space="preserve"> </t>
        </is>
      </c>
    </row>
    <row r="17">
      <c r="A17" s="3" t="inlineStr">
        <is>
          <t>STOCKHOLDERS’ EQUITY (DEFICIT)</t>
        </is>
      </c>
      <c r="B17" s="4" t="inlineStr">
        <is>
          <t xml:space="preserve"> </t>
        </is>
      </c>
      <c r="C17" s="4" t="inlineStr">
        <is>
          <t xml:space="preserve"> </t>
        </is>
      </c>
      <c r="D17" s="4" t="inlineStr">
        <is>
          <t xml:space="preserve"> </t>
        </is>
      </c>
    </row>
    <row r="18">
      <c r="A18" s="4" t="inlineStr">
        <is>
          <t>Common stock, $0.001 par value, 500,000,000 shares authorized, 37,790,943 and 32,995,460 shares issued and outstanding, respectively</t>
        </is>
      </c>
      <c r="B18" s="6" t="n">
        <v>33965</v>
      </c>
      <c r="C18" s="6" t="n">
        <v>32996</v>
      </c>
      <c r="D18" s="6" t="n">
        <v>24984</v>
      </c>
    </row>
    <row r="19">
      <c r="A19" s="4" t="inlineStr">
        <is>
          <t>Additional paid in capital</t>
        </is>
      </c>
      <c r="B19" s="6" t="n">
        <v>34998705</v>
      </c>
      <c r="C19" s="6" t="n">
        <v>33992707</v>
      </c>
      <c r="D19" s="6" t="n">
        <v>24156001</v>
      </c>
    </row>
    <row r="20">
      <c r="A20" s="4" t="inlineStr">
        <is>
          <t>Accumulated deficit</t>
        </is>
      </c>
      <c r="B20" s="6" t="n">
        <v>-36851759</v>
      </c>
      <c r="C20" s="6" t="n">
        <v>-33908796</v>
      </c>
      <c r="D20" s="6" t="n">
        <v>-27761733</v>
      </c>
    </row>
    <row r="21">
      <c r="A21" s="4" t="inlineStr">
        <is>
          <t>Total stockholders’ equity (deficit)</t>
        </is>
      </c>
      <c r="B21" s="6" t="n">
        <v>-1818225</v>
      </c>
      <c r="C21" s="6" t="n">
        <v>117771</v>
      </c>
      <c r="D21" s="6" t="n">
        <v>-3580746</v>
      </c>
    </row>
    <row r="22">
      <c r="A22" s="4" t="inlineStr">
        <is>
          <t>Total liabilities and stockholders’ equity (deficit)</t>
        </is>
      </c>
      <c r="B22" s="6" t="n">
        <v>46606</v>
      </c>
      <c r="C22" s="6" t="n">
        <v>1143690</v>
      </c>
      <c r="D22" s="6" t="n">
        <v>1478178</v>
      </c>
    </row>
    <row r="23">
      <c r="A23" s="4" t="inlineStr">
        <is>
          <t>Series B-1 Convertible Preferred Stock [Member]</t>
        </is>
      </c>
      <c r="B23" s="4" t="inlineStr">
        <is>
          <t xml:space="preserve"> </t>
        </is>
      </c>
      <c r="C23" s="4" t="inlineStr">
        <is>
          <t xml:space="preserve"> </t>
        </is>
      </c>
      <c r="D23" s="4" t="inlineStr">
        <is>
          <t xml:space="preserve"> </t>
        </is>
      </c>
    </row>
    <row r="24">
      <c r="A24" s="3" t="inlineStr">
        <is>
          <t>Mezzanine equity:</t>
        </is>
      </c>
      <c r="B24" s="4" t="inlineStr">
        <is>
          <t xml:space="preserve"> </t>
        </is>
      </c>
      <c r="C24" s="4" t="inlineStr">
        <is>
          <t xml:space="preserve"> </t>
        </is>
      </c>
      <c r="D24" s="4" t="inlineStr">
        <is>
          <t xml:space="preserve"> </t>
        </is>
      </c>
    </row>
    <row r="25">
      <c r="A25" s="4" t="inlineStr">
        <is>
          <t>Series B-1 convertible preferred stock, $0.70798 redemption value, 8,619,420 shares authorized, 0 and 5,673,346 shares issued and outstanding, respectively</t>
        </is>
      </c>
      <c r="B25" s="4" t="inlineStr">
        <is>
          <t xml:space="preserve"> </t>
        </is>
      </c>
      <c r="C25" s="4" t="inlineStr">
        <is>
          <t xml:space="preserve"> </t>
        </is>
      </c>
      <c r="D25" s="6" t="n">
        <v>4016616</v>
      </c>
    </row>
    <row r="26">
      <c r="A26" s="3" t="inlineStr">
        <is>
          <t>STOCKHOLDERS’ EQUITY (DEFICIT)</t>
        </is>
      </c>
      <c r="B26" s="4" t="inlineStr">
        <is>
          <t xml:space="preserve"> </t>
        </is>
      </c>
      <c r="C26" s="4" t="inlineStr">
        <is>
          <t xml:space="preserve"> </t>
        </is>
      </c>
      <c r="D26" s="4" t="inlineStr">
        <is>
          <t xml:space="preserve"> </t>
        </is>
      </c>
    </row>
    <row r="27">
      <c r="A27" s="4" t="inlineStr">
        <is>
          <t>Preferred stock, value</t>
        </is>
      </c>
      <c r="B27" s="6" t="n">
        <v>862</v>
      </c>
      <c r="C27" s="6" t="n">
        <v>862</v>
      </c>
      <c r="D27" s="4" t="inlineStr">
        <is>
          <t xml:space="preserve"> </t>
        </is>
      </c>
    </row>
    <row r="28">
      <c r="A28" s="4" t="inlineStr">
        <is>
          <t>Series A Preferred Stock [Member]</t>
        </is>
      </c>
      <c r="B28" s="4" t="inlineStr">
        <is>
          <t xml:space="preserve"> </t>
        </is>
      </c>
      <c r="C28" s="4" t="inlineStr">
        <is>
          <t xml:space="preserve"> </t>
        </is>
      </c>
      <c r="D28" s="4" t="inlineStr">
        <is>
          <t xml:space="preserve"> </t>
        </is>
      </c>
    </row>
    <row r="29">
      <c r="A29" s="3" t="inlineStr">
        <is>
          <t>STOCKHOLDERS’ EQUITY (DEFICIT)</t>
        </is>
      </c>
      <c r="B29" s="4" t="inlineStr">
        <is>
          <t xml:space="preserve"> </t>
        </is>
      </c>
      <c r="C29" s="4" t="inlineStr">
        <is>
          <t xml:space="preserve"> </t>
        </is>
      </c>
      <c r="D29" s="4" t="inlineStr">
        <is>
          <t xml:space="preserve"> </t>
        </is>
      </c>
    </row>
    <row r="30">
      <c r="A30" s="4" t="inlineStr">
        <is>
          <t>Preferred stock, value</t>
        </is>
      </c>
      <c r="B30" s="6" t="n">
        <v>2</v>
      </c>
      <c r="C30" s="6" t="n">
        <v>2</v>
      </c>
      <c r="D30" s="6" t="n">
        <v>2</v>
      </c>
    </row>
    <row r="31">
      <c r="A31" s="4" t="inlineStr">
        <is>
          <t>Related Party [Member]</t>
        </is>
      </c>
      <c r="B31" s="4" t="inlineStr">
        <is>
          <t xml:space="preserve"> </t>
        </is>
      </c>
      <c r="C31" s="4" t="inlineStr">
        <is>
          <t xml:space="preserve"> </t>
        </is>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Accrued expenses, related party</t>
        </is>
      </c>
      <c r="B33" s="6" t="n">
        <v>471658</v>
      </c>
      <c r="C33" s="6" t="n">
        <v>281012</v>
      </c>
      <c r="D33" s="6" t="n">
        <v>442435</v>
      </c>
    </row>
    <row r="34">
      <c r="A34" s="4" t="inlineStr">
        <is>
          <t>Note payable, related party</t>
        </is>
      </c>
      <c r="B34" s="5" t="n">
        <v>221990</v>
      </c>
      <c r="C34" s="6" t="n">
        <v>221990</v>
      </c>
      <c r="D34" s="4" t="inlineStr">
        <is>
          <t xml:space="preserve"> </t>
        </is>
      </c>
    </row>
    <row r="35">
      <c r="A35" s="4" t="inlineStr">
        <is>
          <t>Convertible note payable, related party</t>
        </is>
      </c>
      <c r="B35" s="4" t="inlineStr">
        <is>
          <t xml:space="preserve"> </t>
        </is>
      </c>
      <c r="C35" s="4" t="inlineStr">
        <is>
          <t xml:space="preserve"> </t>
        </is>
      </c>
      <c r="D35" s="5" t="n">
        <v>221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Rate Reconciliation</t>
        </is>
      </c>
      <c r="B4" s="4" t="inlineStr">
        <is>
          <t xml:space="preserve">Schedule
of Income Tax Rate Reconciliation
Year Ended Year Ended
December 31, 2023 December 31, 2022
Income tax benefit computed at the statutory rate $ 1,291,000 $ 282,000
Tax effect of:
True-up and non-deductible expenses 1,952,000 (45,000 )
Change in valuation allowance (3,243,000 ) (237,000 )
Provision for income taxes $ – $ – </t>
        </is>
      </c>
    </row>
    <row r="5">
      <c r="A5" s="4" t="inlineStr">
        <is>
          <t>Schedule of Deferred Tax Assets and Liabilities</t>
        </is>
      </c>
      <c r="B5" s="4" t="inlineStr">
        <is>
          <t xml:space="preserve">Significant
components of the Company’s deferred tax assets and liabilities after applying enacted corporate income tax rates are as follows: Schedule
of Deferred Tax Assets and Liabilities
As of As of
December 31, 2023 December 31, 2022
Deferred income tax assets
Net operating losses $ 3,525,000 $ 282,000
Valuation allowance (3,525,000 ) (282,000 )
Net deferred income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Financial Statements (Tables)</t>
        </is>
      </c>
      <c r="B1" s="2" t="inlineStr">
        <is>
          <t>9 Months Ended</t>
        </is>
      </c>
    </row>
    <row r="2">
      <c r="B2" s="2" t="inlineStr">
        <is>
          <t>Sep. 30, 2024</t>
        </is>
      </c>
    </row>
    <row r="3">
      <c r="A3" s="3" t="inlineStr">
        <is>
          <t>Equity [Abstract]</t>
        </is>
      </c>
      <c r="B3" s="4" t="inlineStr">
        <is>
          <t xml:space="preserve"> </t>
        </is>
      </c>
    </row>
    <row r="4">
      <c r="A4" s="4" t="inlineStr">
        <is>
          <t>Schedule of Restatement of Financial Statements</t>
        </is>
      </c>
      <c r="B4" s="4" t="inlineStr">
        <is>
          <t>Schedule
of Restatement of Financial Statements
As Reported Adjustment As Restated
Balance Sheet As of June 30, 2023
As Reported Adjustment As Restated
Additional paid in capital $ 26,137,940 $ (576,160 ) $ 25,561,780
Accumulated deficit $ (31,798,754 ) $ 576,160 $ (31,222,594 )
As Reported Adjustment As Restated
Balance Sheet As of September 30,
As Reported Adjustment As Restated
Additional paid in capital $ 32,469,830 $ (576,160 ) $ 31,893,670
Accumulated deficit $ (32,856,462 ) $ 576,160 $ (32,280,302 )
As Reported Adjustment As Restated
Statement of Operations For the six months ended June 30,
As Reported Adjustment As Restated
General and administrative $ 3,516,306 $ (576,160 ) $ 2,940,146
Total operating expenses 4,064,511 (576,160 ) 3,488,351
Loss from operations (4,016,549 ) 576,160 (3,440,389 )
Net loss (4,037,021 ) 576,160 (3,460,861 )
Loss per share - basic and diluted $ (0.15 ) $ 0.02 $ (0.13 )
As Reported Adjustment As Restated
Statement of Operations For the nine months ended September 30,
As Reported Adjustment As Restated
General and administrative $ 4,031,452 $ (576,160 ) $ 3,455,292
Total operating expenses 5,120,391 (576,160 ) 4,544,231
Loss from operations (5,063,267 ) 576,160 (4,487,107 )
Net loss (5,094,729 ) 576,160 (4,518,569 )
Loss per share - basic and diluted (0.18 ) 0.02 (0.16 )
As Reported Adjustment As Restated
Statement of Cash Flows For the six months ended June 30,
As Reported Adjustment As Restated
Cash Flows from Operating Activities:
Net loss $ (4,037,021 ) $ 576,160 $ (3,460,861 )
Additional shares issued for prior year software acquisition 2,794,882 (576,160 ) 2,218,722
Net cash used in operating activities $ (960,625 ) $ – $ (960,625 )
As Reported Adjustment As Restated
Statement of Cash Flows For the nine months ended September 30,
As Reported Adjustment As Restated
Cash Flows from Operating Activities:
Net loss $ (5,094,729 ) $ 576,160 $ (4,518,569 )
Additional shares issued for prior year software acquisition 2,794,882 (576,160 ) 2,218,722
Net cash used in operating activities $ (1,545,458 ) $ – $ (1,545,4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Property and Equipment (Details)</t>
        </is>
      </c>
      <c r="B1" s="2" t="inlineStr">
        <is>
          <t>Sep. 30, 2024</t>
        </is>
      </c>
      <c r="C1" s="2" t="inlineStr">
        <is>
          <t>Dec. 31, 2023</t>
        </is>
      </c>
    </row>
    <row r="2">
      <c r="A2" s="4" t="inlineStr">
        <is>
          <t>Building Improvements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stimated useful lives</t>
        </is>
      </c>
      <c r="B4" s="4" t="inlineStr">
        <is>
          <t>3 years</t>
        </is>
      </c>
      <c r="C4" s="4" t="inlineStr">
        <is>
          <t>3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ion of Revenu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3478</v>
      </c>
      <c r="C4" s="5" t="n">
        <v>9162</v>
      </c>
      <c r="D4" s="5" t="n">
        <v>14354</v>
      </c>
      <c r="E4" s="5" t="n">
        <v>57124</v>
      </c>
      <c r="F4" s="5" t="n">
        <v>70903</v>
      </c>
      <c r="G4" s="5" t="n">
        <v>1295</v>
      </c>
    </row>
    <row r="5">
      <c r="A5" s="4" t="inlineStr">
        <is>
          <t>Subscription and Lic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4" t="inlineStr">
        <is>
          <t xml:space="preserve"> </t>
        </is>
      </c>
      <c r="C7" s="4" t="inlineStr">
        <is>
          <t xml:space="preserve"> </t>
        </is>
      </c>
      <c r="D7" s="6" t="n">
        <v>10876</v>
      </c>
      <c r="E7" s="6" t="n">
        <v>44674</v>
      </c>
      <c r="F7" s="6" t="n">
        <v>54483</v>
      </c>
      <c r="G7" s="6" t="n">
        <v>1295</v>
      </c>
    </row>
    <row r="8">
      <c r="A8" s="4" t="inlineStr">
        <is>
          <t>Training and Educ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4" t="inlineStr">
        <is>
          <t xml:space="preserve"> </t>
        </is>
      </c>
      <c r="C10" s="4" t="inlineStr">
        <is>
          <t xml:space="preserve"> </t>
        </is>
      </c>
      <c r="D10" s="5" t="n">
        <v>3478</v>
      </c>
      <c r="E10" s="5" t="n">
        <v>12450</v>
      </c>
      <c r="F10" s="5" t="n">
        <v>16420</v>
      </c>
      <c r="G10" s="4" t="inlineStr">
        <is>
          <t xml:space="preserve"> </t>
        </is>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llowance for credit loss</t>
        </is>
      </c>
      <c r="B4" s="5" t="n">
        <v>0</v>
      </c>
      <c r="C4" s="5" t="n">
        <v>0</v>
      </c>
      <c r="D4" s="4" t="inlineStr">
        <is>
          <t xml:space="preserve"> </t>
        </is>
      </c>
      <c r="E4" s="4" t="inlineStr">
        <is>
          <t xml:space="preserve"> </t>
        </is>
      </c>
    </row>
    <row r="5">
      <c r="A5" s="4" t="inlineStr">
        <is>
          <t>Impairment expense</t>
        </is>
      </c>
      <c r="B5" s="6" t="n">
        <v>685666</v>
      </c>
      <c r="C5" s="4" t="inlineStr">
        <is>
          <t xml:space="preserve"> </t>
        </is>
      </c>
      <c r="D5" s="4" t="inlineStr">
        <is>
          <t xml:space="preserve"> </t>
        </is>
      </c>
      <c r="E5" s="4" t="inlineStr">
        <is>
          <t xml:space="preserve"> </t>
        </is>
      </c>
    </row>
    <row r="6">
      <c r="A6" s="4" t="inlineStr">
        <is>
          <t>Deferred revenue</t>
        </is>
      </c>
      <c r="B6" s="6" t="n">
        <v>0</v>
      </c>
      <c r="C6" s="5" t="n">
        <v>0</v>
      </c>
      <c r="D6" s="5" t="n">
        <v>16000</v>
      </c>
      <c r="E6" s="5" t="n">
        <v>0</v>
      </c>
    </row>
    <row r="7">
      <c r="A7" s="4" t="inlineStr">
        <is>
          <t>Allowance for credit loss</t>
        </is>
      </c>
      <c r="B7" s="5" t="n">
        <v>0</v>
      </c>
      <c r="C7" s="4" t="inlineStr">
        <is>
          <t xml:space="preserve"> </t>
        </is>
      </c>
      <c r="D7" s="5" t="n">
        <v>0</v>
      </c>
      <c r="E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Software (Details Narrative) - USD ($)</t>
        </is>
      </c>
      <c r="C1" s="2" t="inlineStr">
        <is>
          <t>9 Months Ended</t>
        </is>
      </c>
      <c r="E1" s="2" t="inlineStr">
        <is>
          <t>12 Months Ended</t>
        </is>
      </c>
    </row>
    <row r="2">
      <c r="B2" s="2" t="inlineStr">
        <is>
          <t>Jun. 30, 2022</t>
        </is>
      </c>
      <c r="C2" s="2" t="inlineStr">
        <is>
          <t>Sep. 30, 2024</t>
        </is>
      </c>
      <c r="D2" s="2" t="inlineStr">
        <is>
          <t>Sep. 30, 2023</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software</t>
        </is>
      </c>
      <c r="B4" s="4" t="inlineStr">
        <is>
          <t xml:space="preserve"> </t>
        </is>
      </c>
      <c r="C4" s="4" t="inlineStr">
        <is>
          <t xml:space="preserve"> </t>
        </is>
      </c>
      <c r="D4" s="4" t="inlineStr">
        <is>
          <t xml:space="preserve"> </t>
        </is>
      </c>
      <c r="E4" s="4" t="inlineStr">
        <is>
          <t xml:space="preserve"> </t>
        </is>
      </c>
      <c r="F4" s="5" t="n">
        <v>210000</v>
      </c>
    </row>
    <row r="5">
      <c r="A5" s="4" t="inlineStr">
        <is>
          <t>Amortization expense</t>
        </is>
      </c>
      <c r="B5" s="4" t="inlineStr">
        <is>
          <t xml:space="preserve"> </t>
        </is>
      </c>
      <c r="C5" s="4" t="inlineStr">
        <is>
          <t xml:space="preserve"> </t>
        </is>
      </c>
      <c r="D5" s="5" t="n">
        <v>293857</v>
      </c>
      <c r="E5" s="6" t="n">
        <v>391809</v>
      </c>
      <c r="F5" s="6" t="n">
        <v>97952</v>
      </c>
    </row>
    <row r="6">
      <c r="A6" s="4" t="inlineStr">
        <is>
          <t>Impairment expense</t>
        </is>
      </c>
      <c r="B6" s="4" t="inlineStr">
        <is>
          <t xml:space="preserve"> </t>
        </is>
      </c>
      <c r="C6" s="4" t="inlineStr">
        <is>
          <t xml:space="preserve"> </t>
        </is>
      </c>
      <c r="D6" s="4" t="inlineStr">
        <is>
          <t xml:space="preserve"> </t>
        </is>
      </c>
      <c r="E6" s="6" t="n">
        <v>685666</v>
      </c>
      <c r="F6" s="4" t="inlineStr">
        <is>
          <t xml:space="preserve"> </t>
        </is>
      </c>
    </row>
    <row r="7">
      <c r="A7" s="4" t="inlineStr">
        <is>
          <t>Software balance, net</t>
        </is>
      </c>
      <c r="B7" s="4" t="inlineStr">
        <is>
          <t xml:space="preserve"> </t>
        </is>
      </c>
      <c r="C7" s="4" t="inlineStr">
        <is>
          <t xml:space="preserve"> </t>
        </is>
      </c>
      <c r="D7" s="4" t="inlineStr">
        <is>
          <t xml:space="preserve"> </t>
        </is>
      </c>
      <c r="E7" s="4" t="inlineStr">
        <is>
          <t xml:space="preserve"> </t>
        </is>
      </c>
      <c r="F7" s="5" t="n">
        <v>1077475</v>
      </c>
    </row>
    <row r="8">
      <c r="A8" s="4" t="inlineStr">
        <is>
          <t>Softwar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useful life</t>
        </is>
      </c>
      <c r="B10" s="4" t="inlineStr">
        <is>
          <t xml:space="preserve"> </t>
        </is>
      </c>
      <c r="C10" s="4" t="inlineStr">
        <is>
          <t xml:space="preserve"> </t>
        </is>
      </c>
      <c r="D10" s="4" t="inlineStr">
        <is>
          <t xml:space="preserve"> </t>
        </is>
      </c>
      <c r="E10" s="4" t="inlineStr">
        <is>
          <t>3 years</t>
        </is>
      </c>
      <c r="F10" s="4" t="inlineStr">
        <is>
          <t xml:space="preserve"> </t>
        </is>
      </c>
    </row>
    <row r="11">
      <c r="A11" s="4" t="inlineStr">
        <is>
          <t>Acquisition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of software</t>
        </is>
      </c>
      <c r="B13" s="5" t="n">
        <v>210000</v>
      </c>
      <c r="C13" s="4" t="inlineStr">
        <is>
          <t xml:space="preserve"> </t>
        </is>
      </c>
      <c r="D13" s="4" t="inlineStr">
        <is>
          <t xml:space="preserve"> </t>
        </is>
      </c>
      <c r="E13" s="4" t="inlineStr">
        <is>
          <t xml:space="preserve"> </t>
        </is>
      </c>
      <c r="F13" s="4" t="inlineStr">
        <is>
          <t xml:space="preserve"> </t>
        </is>
      </c>
    </row>
    <row r="14">
      <c r="A14" s="4" t="inlineStr">
        <is>
          <t>Asset acquisition description</t>
        </is>
      </c>
      <c r="B14" s="4" t="inlineStr">
        <is>
          <t>The contingent consideration
for the acquisition is comprised of 1,363,637 shares of Series B-1 convertible preferred stock, which shall be held in escrow and will
be issued upon the Company achieving sales of $5 million within 12 consecutive months prior to December 31, 2027. The day one contingent
liability is $0 since the probability of achieving $5 million in sales within twelve consecutive months is low but will be re-evaluated
in future periods.</t>
        </is>
      </c>
      <c r="C14" s="4" t="inlineStr">
        <is>
          <t xml:space="preserve"> </t>
        </is>
      </c>
      <c r="D14" s="4" t="inlineStr">
        <is>
          <t xml:space="preserve"> </t>
        </is>
      </c>
      <c r="E14" s="4" t="inlineStr">
        <is>
          <t xml:space="preserve"> </t>
        </is>
      </c>
      <c r="F14" s="4" t="inlineStr">
        <is>
          <t xml:space="preserve"> </t>
        </is>
      </c>
    </row>
    <row r="15">
      <c r="A15" s="4" t="inlineStr">
        <is>
          <t>Contingent consideration, liability</t>
        </is>
      </c>
      <c r="B15" s="5" t="n">
        <v>0</v>
      </c>
      <c r="C15" s="4" t="inlineStr">
        <is>
          <t xml:space="preserve"> </t>
        </is>
      </c>
      <c r="D15" s="4" t="inlineStr">
        <is>
          <t xml:space="preserve"> </t>
        </is>
      </c>
      <c r="E15" s="4" t="inlineStr">
        <is>
          <t xml:space="preserve"> </t>
        </is>
      </c>
      <c r="F15" s="4" t="inlineStr">
        <is>
          <t xml:space="preserve"> </t>
        </is>
      </c>
    </row>
    <row r="16">
      <c r="A16" s="4" t="inlineStr">
        <is>
          <t>Total purchase price</t>
        </is>
      </c>
      <c r="B16" s="5" t="n">
        <v>1175427</v>
      </c>
      <c r="C16" s="4" t="inlineStr">
        <is>
          <t xml:space="preserve"> </t>
        </is>
      </c>
      <c r="D16" s="4" t="inlineStr">
        <is>
          <t xml:space="preserve"> </t>
        </is>
      </c>
      <c r="E16" s="4" t="inlineStr">
        <is>
          <t xml:space="preserve"> </t>
        </is>
      </c>
      <c r="F16" s="4" t="inlineStr">
        <is>
          <t xml:space="preserve"> </t>
        </is>
      </c>
    </row>
    <row r="17">
      <c r="A17" s="4" t="inlineStr">
        <is>
          <t>Acquisition Agreement [Member] | Series B One Co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B-1 shares issued for acquisition of asset, shares</t>
        </is>
      </c>
      <c r="B19" s="6" t="n">
        <v>1363636</v>
      </c>
      <c r="C19" s="4" t="inlineStr">
        <is>
          <t xml:space="preserve"> </t>
        </is>
      </c>
      <c r="D19" s="4" t="inlineStr">
        <is>
          <t xml:space="preserve"> </t>
        </is>
      </c>
      <c r="E19" s="4" t="inlineStr">
        <is>
          <t xml:space="preserve"> </t>
        </is>
      </c>
      <c r="F19" s="4" t="inlineStr">
        <is>
          <t xml:space="preserve"> </t>
        </is>
      </c>
    </row>
    <row r="20">
      <c r="A20" s="4" t="inlineStr">
        <is>
          <t>Number of shares held in escrow</t>
        </is>
      </c>
      <c r="B20" s="6" t="n">
        <v>1363637</v>
      </c>
      <c r="C20" s="4" t="inlineStr">
        <is>
          <t xml:space="preserve"> </t>
        </is>
      </c>
      <c r="D20" s="4" t="inlineStr">
        <is>
          <t xml:space="preserve"> </t>
        </is>
      </c>
      <c r="E20" s="4" t="inlineStr">
        <is>
          <t xml:space="preserve"> </t>
        </is>
      </c>
      <c r="F20" s="4" t="inlineStr">
        <is>
          <t xml:space="preserve"> </t>
        </is>
      </c>
    </row>
    <row r="21">
      <c r="A21" s="4" t="inlineStr">
        <is>
          <t>Temporary equity redemption price per share</t>
        </is>
      </c>
      <c r="B21" s="8" t="n">
        <v>0.7079800000000001</v>
      </c>
      <c r="C21" s="4" t="inlineStr">
        <is>
          <t xml:space="preserve"> </t>
        </is>
      </c>
      <c r="D21" s="4" t="inlineStr">
        <is>
          <t xml:space="preserve"> </t>
        </is>
      </c>
      <c r="E21" s="4" t="inlineStr">
        <is>
          <t xml:space="preserve"> </t>
        </is>
      </c>
      <c r="F21" s="4" t="inlineStr">
        <is>
          <t xml:space="preserve"> </t>
        </is>
      </c>
    </row>
    <row r="22">
      <c r="A22" s="4" t="inlineStr">
        <is>
          <t>Metalanguage Corp [Member] | Series B One Co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B-1 shares issued for acquisition of asset</t>
        </is>
      </c>
      <c r="B24" s="5" t="n">
        <v>965427</v>
      </c>
      <c r="C24" s="4" t="inlineStr">
        <is>
          <t xml:space="preserve"> </t>
        </is>
      </c>
      <c r="D24" s="4" t="inlineStr">
        <is>
          <t xml:space="preserve"> </t>
        </is>
      </c>
      <c r="E24" s="4" t="inlineStr">
        <is>
          <t xml:space="preserve"> </t>
        </is>
      </c>
      <c r="F24"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80" customWidth="1" min="5" max="5"/>
    <col width="80" customWidth="1" min="6" max="6"/>
    <col width="13" customWidth="1" min="7" max="7"/>
    <col width="15"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s>
  <sheetData>
    <row r="1">
      <c r="A1" s="1" t="inlineStr">
        <is>
          <t>Related Party Transactions (Details Narrative) - USD ($)</t>
        </is>
      </c>
      <c r="H1" s="2" t="inlineStr">
        <is>
          <t>3 Months Ended</t>
        </is>
      </c>
      <c r="M1" s="2" t="inlineStr">
        <is>
          <t>9 Months Ended</t>
        </is>
      </c>
      <c r="O1" s="2" t="inlineStr">
        <is>
          <t>12 Months Ended</t>
        </is>
      </c>
    </row>
    <row r="2">
      <c r="B2" s="2" t="inlineStr">
        <is>
          <t>Sep. 26, 2024</t>
        </is>
      </c>
      <c r="C2" s="2" t="inlineStr">
        <is>
          <t>Aug. 27, 2024</t>
        </is>
      </c>
      <c r="D2" s="2" t="inlineStr">
        <is>
          <t>Aug. 12, 2024</t>
        </is>
      </c>
      <c r="E2" s="2" t="inlineStr">
        <is>
          <t>Jun. 12, 2024</t>
        </is>
      </c>
      <c r="F2" s="2" t="inlineStr">
        <is>
          <t>May 10, 2024</t>
        </is>
      </c>
      <c r="G2" s="2" t="inlineStr">
        <is>
          <t>May 02, 2023</t>
        </is>
      </c>
      <c r="H2" s="2" t="inlineStr">
        <is>
          <t>Sep. 30, 2024</t>
        </is>
      </c>
      <c r="I2" s="2" t="inlineStr">
        <is>
          <t>Jun. 30, 2024</t>
        </is>
      </c>
      <c r="J2" s="2" t="inlineStr">
        <is>
          <t>Mar. 31, 2024</t>
        </is>
      </c>
      <c r="K2" s="2" t="inlineStr">
        <is>
          <t>Sep. 30, 2023</t>
        </is>
      </c>
      <c r="L2" s="2" t="inlineStr">
        <is>
          <t>Mar. 31, 2023</t>
        </is>
      </c>
      <c r="M2" s="2" t="inlineStr">
        <is>
          <t>Sep. 30, 2024</t>
        </is>
      </c>
      <c r="N2" s="2" t="inlineStr">
        <is>
          <t>Sep. 30, 2023</t>
        </is>
      </c>
      <c r="O2" s="2" t="inlineStr">
        <is>
          <t>Dec. 31, 2023</t>
        </is>
      </c>
      <c r="P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ustom:Imputed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6660</v>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3299</v>
      </c>
      <c r="P5" s="6" t="n">
        <v>22198</v>
      </c>
    </row>
    <row r="6">
      <c r="A6" s="4" t="inlineStr">
        <is>
          <t>Capital con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448</v>
      </c>
      <c r="N6" s="4" t="inlineStr">
        <is>
          <t xml:space="preserve"> </t>
        </is>
      </c>
      <c r="O6" s="6" t="n">
        <v>351459</v>
      </c>
      <c r="P6" s="4" t="inlineStr">
        <is>
          <t xml:space="preserve"> </t>
        </is>
      </c>
    </row>
    <row r="7">
      <c r="A7" s="4" t="inlineStr">
        <is>
          <t>Proceeds from advances,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2000</v>
      </c>
      <c r="N7" s="4" t="inlineStr">
        <is>
          <t xml:space="preserve"> </t>
        </is>
      </c>
      <c r="O7" s="4" t="inlineStr">
        <is>
          <t xml:space="preserve"> </t>
        </is>
      </c>
      <c r="P7" s="4" t="inlineStr">
        <is>
          <t xml:space="preserve"> </t>
        </is>
      </c>
    </row>
    <row r="8">
      <c r="A8" s="4" t="inlineStr">
        <is>
          <t>Repayment of advances,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2000</v>
      </c>
      <c r="N8" s="4" t="inlineStr">
        <is>
          <t xml:space="preserve"> </t>
        </is>
      </c>
      <c r="O8" s="4" t="inlineStr">
        <is>
          <t xml:space="preserve"> </t>
        </is>
      </c>
      <c r="P8" s="4" t="inlineStr">
        <is>
          <t xml:space="preserve"> </t>
        </is>
      </c>
    </row>
    <row r="9">
      <c r="A9" s="4" t="inlineStr">
        <is>
          <t>[custom:Imputed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995</v>
      </c>
      <c r="N9" s="6" t="n">
        <v>4995</v>
      </c>
      <c r="O9" s="5" t="n">
        <v>6660</v>
      </c>
      <c r="P9" s="5" t="n">
        <v>6660</v>
      </c>
    </row>
    <row r="10">
      <c r="A10" s="4" t="inlineStr">
        <is>
          <t>Warrants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5 years</t>
        </is>
      </c>
      <c r="P10" s="4" t="inlineStr">
        <is>
          <t xml:space="preserve"> </t>
        </is>
      </c>
    </row>
    <row r="11">
      <c r="A11" s="4" t="inlineStr">
        <is>
          <t>Series B-1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294607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6" t="n">
        <v>1772800</v>
      </c>
      <c r="H16" s="4" t="inlineStr">
        <is>
          <t xml:space="preserve"> </t>
        </is>
      </c>
      <c r="I16" s="4" t="inlineStr">
        <is>
          <t xml:space="preserve"> </t>
        </is>
      </c>
      <c r="J16" s="4" t="inlineStr">
        <is>
          <t xml:space="preserve"> </t>
        </is>
      </c>
      <c r="K16" s="6" t="n">
        <v>50000</v>
      </c>
      <c r="L16" s="6" t="n">
        <v>30000</v>
      </c>
      <c r="M16" s="4" t="inlineStr">
        <is>
          <t xml:space="preserve"> </t>
        </is>
      </c>
      <c r="N16" s="4" t="inlineStr">
        <is>
          <t xml:space="preserve"> </t>
        </is>
      </c>
      <c r="O16" s="6" t="n">
        <v>216000</v>
      </c>
      <c r="P16" s="6" t="n">
        <v>1347431</v>
      </c>
    </row>
    <row r="17">
      <c r="A17" s="4" t="inlineStr">
        <is>
          <t>Rowland Da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penses paid on the company's behal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49113</v>
      </c>
      <c r="N19" s="6" t="n">
        <v>352952</v>
      </c>
      <c r="O19" s="5" t="n">
        <v>469952</v>
      </c>
      <c r="P19" s="5" t="n">
        <v>113439</v>
      </c>
    </row>
    <row r="20">
      <c r="A20" s="4" t="inlineStr">
        <is>
          <t>[custom:RepaymentsOfExpensesToRelated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13042</v>
      </c>
      <c r="N20" s="6" t="n">
        <v>262850</v>
      </c>
      <c r="O20" s="6" t="n">
        <v>479425</v>
      </c>
      <c r="P20" s="6" t="n">
        <v>103030</v>
      </c>
    </row>
    <row r="21">
      <c r="A21" s="4" t="inlineStr">
        <is>
          <t>Balance ow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0408</v>
      </c>
      <c r="I21" s="4" t="inlineStr">
        <is>
          <t xml:space="preserve"> </t>
        </is>
      </c>
      <c r="J21" s="4" t="inlineStr">
        <is>
          <t xml:space="preserve"> </t>
        </is>
      </c>
      <c r="K21" s="4" t="inlineStr">
        <is>
          <t xml:space="preserve"> </t>
        </is>
      </c>
      <c r="L21" s="4" t="inlineStr">
        <is>
          <t xml:space="preserve"> </t>
        </is>
      </c>
      <c r="M21" s="6" t="n">
        <v>40408</v>
      </c>
      <c r="N21" s="4" t="inlineStr">
        <is>
          <t xml:space="preserve"> </t>
        </is>
      </c>
      <c r="O21" s="6" t="n">
        <v>4337</v>
      </c>
      <c r="P21" s="6" t="n">
        <v>13809</v>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1623</v>
      </c>
      <c r="I22" s="4" t="inlineStr">
        <is>
          <t xml:space="preserve"> </t>
        </is>
      </c>
      <c r="J22" s="4" t="inlineStr">
        <is>
          <t xml:space="preserve"> </t>
        </is>
      </c>
      <c r="K22" s="4" t="inlineStr">
        <is>
          <t xml:space="preserve"> </t>
        </is>
      </c>
      <c r="L22" s="4" t="inlineStr">
        <is>
          <t xml:space="preserve"> </t>
        </is>
      </c>
      <c r="M22" s="6" t="n">
        <v>41623</v>
      </c>
      <c r="N22" s="4" t="inlineStr">
        <is>
          <t xml:space="preserve"> </t>
        </is>
      </c>
      <c r="O22" s="6" t="n">
        <v>33299</v>
      </c>
      <c r="P22" s="4" t="inlineStr">
        <is>
          <t xml:space="preserve"> </t>
        </is>
      </c>
    </row>
    <row r="23">
      <c r="A23" s="4" t="inlineStr">
        <is>
          <t>Notes payable principal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21990</v>
      </c>
      <c r="I23" s="4" t="inlineStr">
        <is>
          <t xml:space="preserve"> </t>
        </is>
      </c>
      <c r="J23" s="4" t="inlineStr">
        <is>
          <t xml:space="preserve"> </t>
        </is>
      </c>
      <c r="K23" s="4" t="inlineStr">
        <is>
          <t xml:space="preserve"> </t>
        </is>
      </c>
      <c r="L23" s="4" t="inlineStr">
        <is>
          <t xml:space="preserve"> </t>
        </is>
      </c>
      <c r="M23" s="6" t="n">
        <v>221990</v>
      </c>
      <c r="N23" s="4" t="inlineStr">
        <is>
          <t xml:space="preserve"> </t>
        </is>
      </c>
      <c r="O23" s="6" t="n">
        <v>221990</v>
      </c>
      <c r="P23" s="4" t="inlineStr">
        <is>
          <t xml:space="preserve"> </t>
        </is>
      </c>
    </row>
    <row r="24">
      <c r="A24" s="4" t="inlineStr">
        <is>
          <t>Capital contribu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4448</v>
      </c>
      <c r="N24" s="4" t="inlineStr">
        <is>
          <t xml:space="preserve"> </t>
        </is>
      </c>
      <c r="O24" s="6" t="n">
        <v>351459</v>
      </c>
      <c r="P24" s="4" t="inlineStr">
        <is>
          <t xml:space="preserve"> </t>
        </is>
      </c>
    </row>
    <row r="25">
      <c r="A25" s="4" t="inlineStr">
        <is>
          <t>Proceeds from advances,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72000</v>
      </c>
      <c r="N25" s="4" t="inlineStr">
        <is>
          <t xml:space="preserve"> </t>
        </is>
      </c>
      <c r="O25" s="4" t="inlineStr">
        <is>
          <t xml:space="preserve"> </t>
        </is>
      </c>
      <c r="P25" s="4" t="inlineStr">
        <is>
          <t xml:space="preserve"> </t>
        </is>
      </c>
    </row>
    <row r="26">
      <c r="A26" s="4" t="inlineStr">
        <is>
          <t>Repayment of advances,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72000</v>
      </c>
      <c r="N26" s="4" t="inlineStr">
        <is>
          <t xml:space="preserve"> </t>
        </is>
      </c>
      <c r="O26" s="4" t="inlineStr">
        <is>
          <t xml:space="preserve"> </t>
        </is>
      </c>
      <c r="P26" s="4" t="inlineStr">
        <is>
          <t xml:space="preserve"> </t>
        </is>
      </c>
    </row>
    <row r="27">
      <c r="A27" s="4" t="inlineStr">
        <is>
          <t>Advances related party balance ow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c r="K27" s="4" t="inlineStr">
        <is>
          <t xml:space="preserve"> </t>
        </is>
      </c>
      <c r="L27" s="4" t="inlineStr">
        <is>
          <t xml:space="preserve"> </t>
        </is>
      </c>
      <c r="M27" s="6" t="n">
        <v>0</v>
      </c>
      <c r="N27" s="4" t="inlineStr">
        <is>
          <t xml:space="preserve"> </t>
        </is>
      </c>
      <c r="O27" s="4" t="inlineStr">
        <is>
          <t xml:space="preserve"> </t>
        </is>
      </c>
      <c r="P27" s="4" t="inlineStr">
        <is>
          <t xml:space="preserve"> </t>
        </is>
      </c>
    </row>
    <row r="28">
      <c r="A28" s="4" t="inlineStr">
        <is>
          <t>[custom:Imputed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4995</v>
      </c>
      <c r="O28" s="4" t="inlineStr">
        <is>
          <t xml:space="preserve"> </t>
        </is>
      </c>
      <c r="P28" s="4" t="inlineStr">
        <is>
          <t xml:space="preserve"> </t>
        </is>
      </c>
    </row>
    <row r="29">
      <c r="A29" s="4" t="inlineStr">
        <is>
          <t>Rowland Day [Member] | Senior Secured Promissory Note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missory note payable</t>
        </is>
      </c>
      <c r="B31" s="5" t="n">
        <v>23000</v>
      </c>
      <c r="C31" s="5" t="n">
        <v>5000</v>
      </c>
      <c r="D31" s="5" t="n">
        <v>80000</v>
      </c>
      <c r="E31" s="5" t="n">
        <v>216000</v>
      </c>
      <c r="F31" s="5" t="n">
        <v>22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7904</v>
      </c>
      <c r="I32" s="4" t="inlineStr">
        <is>
          <t xml:space="preserve"> </t>
        </is>
      </c>
      <c r="J32" s="4" t="inlineStr">
        <is>
          <t xml:space="preserve"> </t>
        </is>
      </c>
      <c r="K32" s="4" t="inlineStr">
        <is>
          <t xml:space="preserve"> </t>
        </is>
      </c>
      <c r="L32" s="4" t="inlineStr">
        <is>
          <t xml:space="preserve"> </t>
        </is>
      </c>
      <c r="M32" s="6" t="n">
        <v>37904</v>
      </c>
      <c r="N32" s="4" t="inlineStr">
        <is>
          <t xml:space="preserve"> </t>
        </is>
      </c>
      <c r="O32" s="6" t="n">
        <v>0</v>
      </c>
      <c r="P32" s="4" t="inlineStr">
        <is>
          <t xml:space="preserve"> </t>
        </is>
      </c>
    </row>
    <row r="33">
      <c r="A33" s="4" t="inlineStr">
        <is>
          <t>Interest rate</t>
        </is>
      </c>
      <c r="B33" s="10" t="n">
        <v>0.14</v>
      </c>
      <c r="C33" s="10" t="n">
        <v>0.14</v>
      </c>
      <c r="D33" s="10" t="n">
        <v>0.14</v>
      </c>
      <c r="E33" s="10" t="n">
        <v>0.14</v>
      </c>
      <c r="F33" s="10" t="n">
        <v>0.1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maturity date description</t>
        </is>
      </c>
      <c r="B34" s="4" t="inlineStr">
        <is>
          <t>the note matures the earlier of; (i) March 26,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C34" s="4" t="inlineStr">
        <is>
          <t>the note matures on October 31, 2024.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D34" s="4" t="inlineStr">
        <is>
          <t>the note matures the earlier of; (i) February 12,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E34" s="4" t="inlineStr">
        <is>
          <t>The note
is payable on demand. If the Lender does not demand payment, the note matures the earlier of; (i) December 12,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F34" s="4" t="inlineStr">
        <is>
          <t>The note
is payable on demand. If the Lender does not demand payment, the note matures the earlier of; (i) November 10,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default description</t>
        </is>
      </c>
      <c r="B35"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 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C35"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t>
        </is>
      </c>
      <c r="D35"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 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E35"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 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F35"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 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cess amount</t>
        </is>
      </c>
      <c r="B36" s="5" t="n">
        <v>10000</v>
      </c>
      <c r="C36" s="5" t="n">
        <v>10000</v>
      </c>
      <c r="D36" s="5" t="n">
        <v>10000</v>
      </c>
      <c r="E36" s="5" t="n">
        <v>10000</v>
      </c>
      <c r="F36" s="5" t="n">
        <v>1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receivable</t>
        </is>
      </c>
      <c r="B37" s="6" t="n">
        <v>1000000</v>
      </c>
      <c r="C37" s="4" t="inlineStr">
        <is>
          <t xml:space="preserve"> </t>
        </is>
      </c>
      <c r="D37" s="6" t="n">
        <v>1000000</v>
      </c>
      <c r="E37" s="6" t="n">
        <v>1000000</v>
      </c>
      <c r="F37" s="6" t="n">
        <v>1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ercise price</t>
        </is>
      </c>
      <c r="B38" s="9" t="n">
        <v>0.01</v>
      </c>
      <c r="C38" s="4" t="inlineStr">
        <is>
          <t xml:space="preserve"> </t>
        </is>
      </c>
      <c r="D38" s="9" t="n">
        <v>0.01</v>
      </c>
      <c r="E38" s="9" t="n">
        <v>0.01</v>
      </c>
      <c r="F38" s="9" t="n">
        <v>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s term</t>
        </is>
      </c>
      <c r="B39" s="4" t="inlineStr">
        <is>
          <t>5 years</t>
        </is>
      </c>
      <c r="C39" s="4" t="inlineStr">
        <is>
          <t xml:space="preserve"> </t>
        </is>
      </c>
      <c r="D39" s="4" t="inlineStr">
        <is>
          <t>5 years</t>
        </is>
      </c>
      <c r="E39" s="4" t="inlineStr">
        <is>
          <t>5 years</t>
        </is>
      </c>
      <c r="F39" s="4" t="inlineStr">
        <is>
          <t>5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nior secured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49000</v>
      </c>
      <c r="I40" s="4" t="inlineStr">
        <is>
          <t xml:space="preserve"> </t>
        </is>
      </c>
      <c r="J40" s="4" t="inlineStr">
        <is>
          <t xml:space="preserve"> </t>
        </is>
      </c>
      <c r="K40" s="4" t="inlineStr">
        <is>
          <t xml:space="preserve"> </t>
        </is>
      </c>
      <c r="L40" s="4" t="inlineStr">
        <is>
          <t xml:space="preserve"> </t>
        </is>
      </c>
      <c r="M40" s="5" t="n">
        <v>549000</v>
      </c>
      <c r="N40" s="4" t="inlineStr">
        <is>
          <t xml:space="preserve"> </t>
        </is>
      </c>
      <c r="O40" s="5" t="n">
        <v>0</v>
      </c>
      <c r="P40" s="4" t="inlineStr">
        <is>
          <t xml:space="preserve"> </t>
        </is>
      </c>
    </row>
    <row r="41">
      <c r="A41" s="4" t="inlineStr">
        <is>
          <t>Rowland Day [Member] | Series B-1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Convertible, Conversion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1</v>
      </c>
      <c r="I43" s="4" t="inlineStr">
        <is>
          <t xml:space="preserve"> </t>
        </is>
      </c>
      <c r="J43" s="4" t="inlineStr">
        <is>
          <t xml:space="preserve"> </t>
        </is>
      </c>
      <c r="K43" s="4" t="inlineStr">
        <is>
          <t xml:space="preserve"> </t>
        </is>
      </c>
      <c r="L43" s="4" t="inlineStr">
        <is>
          <t xml:space="preserve"> </t>
        </is>
      </c>
      <c r="M43" s="9" t="n">
        <v>0.1</v>
      </c>
      <c r="N43" s="4" t="inlineStr">
        <is>
          <t xml:space="preserve"> </t>
        </is>
      </c>
      <c r="O43" s="4" t="inlineStr">
        <is>
          <t xml:space="preserve"> </t>
        </is>
      </c>
      <c r="P43" s="4" t="inlineStr">
        <is>
          <t xml:space="preserve"> </t>
        </is>
      </c>
    </row>
    <row r="44">
      <c r="A44" s="4" t="inlineStr">
        <is>
          <t>Rowland Day [Member] | Convertible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lated Party Transaction,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0" t="n">
        <v>0.05</v>
      </c>
      <c r="N46" s="4" t="inlineStr">
        <is>
          <t xml:space="preserve"> </t>
        </is>
      </c>
      <c r="O46" s="10" t="n">
        <v>5</v>
      </c>
      <c r="P46" s="4" t="inlineStr">
        <is>
          <t xml:space="preserve"> </t>
        </is>
      </c>
    </row>
    <row r="47">
      <c r="A47" s="4" t="inlineStr">
        <is>
          <t>Preferred Stock, Convertible, 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9" t="n">
        <v>0.1</v>
      </c>
      <c r="P47" s="4" t="inlineStr">
        <is>
          <t xml:space="preserve"> </t>
        </is>
      </c>
    </row>
    <row r="48">
      <c r="A48" s="4" t="inlineStr">
        <is>
          <t>Related Pa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omissory note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21990</v>
      </c>
      <c r="I50" s="4" t="inlineStr">
        <is>
          <t xml:space="preserve"> </t>
        </is>
      </c>
      <c r="J50" s="4" t="inlineStr">
        <is>
          <t xml:space="preserve"> </t>
        </is>
      </c>
      <c r="K50" s="4" t="inlineStr">
        <is>
          <t xml:space="preserve"> </t>
        </is>
      </c>
      <c r="L50" s="4" t="inlineStr">
        <is>
          <t xml:space="preserve"> </t>
        </is>
      </c>
      <c r="M50" s="5" t="n">
        <v>221990</v>
      </c>
      <c r="N50" s="4" t="inlineStr">
        <is>
          <t xml:space="preserve"> </t>
        </is>
      </c>
      <c r="O50" s="5" t="n">
        <v>221990</v>
      </c>
      <c r="P50" s="4" t="inlineStr">
        <is>
          <t xml:space="preserve"> </t>
        </is>
      </c>
    </row>
    <row r="51">
      <c r="A51" s="4" t="inlineStr">
        <is>
          <t>Notes payable principal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21990</v>
      </c>
    </row>
    <row r="52">
      <c r="A52" s="4" t="inlineStr">
        <is>
          <t>Saul Le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penses paid on the company's behal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8862</v>
      </c>
      <c r="N54" s="4" t="inlineStr">
        <is>
          <t xml:space="preserve"> </t>
        </is>
      </c>
      <c r="O54" s="4" t="inlineStr">
        <is>
          <t xml:space="preserve"> </t>
        </is>
      </c>
      <c r="P54" s="4" t="inlineStr">
        <is>
          <t xml:space="preserve"> </t>
        </is>
      </c>
    </row>
    <row r="55">
      <c r="A55" s="4" t="inlineStr">
        <is>
          <t>Balance ow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8862</v>
      </c>
      <c r="I55" s="4" t="inlineStr">
        <is>
          <t xml:space="preserve"> </t>
        </is>
      </c>
      <c r="J55" s="4" t="inlineStr">
        <is>
          <t xml:space="preserve"> </t>
        </is>
      </c>
      <c r="K55" s="4" t="inlineStr">
        <is>
          <t xml:space="preserve"> </t>
        </is>
      </c>
      <c r="L55" s="4" t="inlineStr">
        <is>
          <t xml:space="preserve"> </t>
        </is>
      </c>
      <c r="M55" s="5" t="n">
        <v>8862</v>
      </c>
      <c r="N55" s="4" t="inlineStr">
        <is>
          <t xml:space="preserve"> </t>
        </is>
      </c>
      <c r="O55" s="4" t="inlineStr">
        <is>
          <t xml:space="preserve"> </t>
        </is>
      </c>
      <c r="P55" s="4" t="inlineStr">
        <is>
          <t xml:space="preserve"> </t>
        </is>
      </c>
    </row>
    <row r="56">
      <c r="A56" s="4" t="inlineStr">
        <is>
          <t>Saul Leal [Member] | Series B-1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4" t="inlineStr">
        <is>
          <t xml:space="preserve"> </t>
        </is>
      </c>
      <c r="G58" s="6" t="n">
        <v>294607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sheetData>
  <mergeCells count="4">
    <mergeCell ref="A1:A2"/>
    <mergeCell ref="H1:L1"/>
    <mergeCell ref="M1:N1"/>
    <mergeCell ref="O1:P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chedule of Warrant Outstanding (Details) - Warrant [Member] - $ / shares</t>
        </is>
      </c>
      <c r="B1" s="2" t="inlineStr">
        <is>
          <t>9 Months Ended</t>
        </is>
      </c>
      <c r="C1" s="2" t="inlineStr">
        <is>
          <t>12 Months Ended</t>
        </is>
      </c>
    </row>
    <row r="2">
      <c r="B2" s="2" t="inlineStr">
        <is>
          <t>Sep. 30,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arrants outstanding, beginning balance</t>
        </is>
      </c>
      <c r="B4" s="6" t="n">
        <v>350000</v>
      </c>
      <c r="C4" s="6" t="n">
        <v>78750</v>
      </c>
      <c r="D4" s="6" t="n">
        <v>78750</v>
      </c>
    </row>
    <row r="5">
      <c r="A5" s="4" t="inlineStr">
        <is>
          <t>Weighted average exercise price per share, beginning balance</t>
        </is>
      </c>
      <c r="B5" s="9" t="n">
        <v>1.29</v>
      </c>
      <c r="C5" s="9" t="n">
        <v>0.5</v>
      </c>
      <c r="D5" s="9" t="n">
        <v>0.5</v>
      </c>
    </row>
    <row r="6">
      <c r="A6" s="4" t="inlineStr">
        <is>
          <t>Warrants, granted</t>
        </is>
      </c>
      <c r="B6" s="4" t="inlineStr">
        <is>
          <t xml:space="preserve"> </t>
        </is>
      </c>
      <c r="C6" s="6" t="n">
        <v>350000</v>
      </c>
      <c r="D6" s="4" t="inlineStr">
        <is>
          <t xml:space="preserve"> </t>
        </is>
      </c>
    </row>
    <row r="7">
      <c r="A7" s="4" t="inlineStr">
        <is>
          <t>Weighted average exercise price per share, Granted</t>
        </is>
      </c>
      <c r="B7" s="4" t="inlineStr">
        <is>
          <t xml:space="preserve"> </t>
        </is>
      </c>
      <c r="C7" s="9" t="n">
        <v>1.29</v>
      </c>
      <c r="D7" s="4" t="inlineStr">
        <is>
          <t xml:space="preserve"> </t>
        </is>
      </c>
    </row>
    <row r="8">
      <c r="A8" s="4" t="inlineStr">
        <is>
          <t>Warrants, exercised</t>
        </is>
      </c>
      <c r="B8" s="4" t="inlineStr">
        <is>
          <t xml:space="preserve"> </t>
        </is>
      </c>
      <c r="C8" s="4" t="inlineStr">
        <is>
          <t xml:space="preserve"> </t>
        </is>
      </c>
      <c r="D8" s="4" t="inlineStr">
        <is>
          <t xml:space="preserve"> </t>
        </is>
      </c>
    </row>
    <row r="9">
      <c r="A9" s="4" t="inlineStr">
        <is>
          <t>Weighted average exercise price per share, Exercised</t>
        </is>
      </c>
      <c r="B9" s="4" t="inlineStr">
        <is>
          <t xml:space="preserve"> </t>
        </is>
      </c>
      <c r="C9" s="4" t="inlineStr">
        <is>
          <t xml:space="preserve"> </t>
        </is>
      </c>
      <c r="D9" s="4" t="inlineStr">
        <is>
          <t xml:space="preserve"> </t>
        </is>
      </c>
    </row>
    <row r="10">
      <c r="A10" s="4" t="inlineStr">
        <is>
          <t>Warrants, forfeited</t>
        </is>
      </c>
      <c r="B10" s="4" t="inlineStr">
        <is>
          <t xml:space="preserve"> </t>
        </is>
      </c>
      <c r="C10" s="4" t="inlineStr">
        <is>
          <t xml:space="preserve"> </t>
        </is>
      </c>
      <c r="D10" s="4" t="inlineStr">
        <is>
          <t xml:space="preserve"> </t>
        </is>
      </c>
    </row>
    <row r="11">
      <c r="A11" s="4" t="inlineStr">
        <is>
          <t>Weighted average exercise price per share, Forfeited</t>
        </is>
      </c>
      <c r="B11" s="4" t="inlineStr">
        <is>
          <t xml:space="preserve"> </t>
        </is>
      </c>
      <c r="C11" s="4" t="inlineStr">
        <is>
          <t xml:space="preserve"> </t>
        </is>
      </c>
      <c r="D11" s="4" t="inlineStr">
        <is>
          <t xml:space="preserve"> </t>
        </is>
      </c>
    </row>
    <row r="12">
      <c r="A12" s="4" t="inlineStr">
        <is>
          <t>Warrants, expired</t>
        </is>
      </c>
      <c r="B12" s="4" t="inlineStr">
        <is>
          <t xml:space="preserve"> </t>
        </is>
      </c>
      <c r="C12" s="6" t="n">
        <v>-78750</v>
      </c>
      <c r="D12" s="4" t="inlineStr">
        <is>
          <t xml:space="preserve"> </t>
        </is>
      </c>
    </row>
    <row r="13">
      <c r="A13" s="4" t="inlineStr">
        <is>
          <t>Weighted average exercise price per share, Expired</t>
        </is>
      </c>
      <c r="B13" s="4" t="inlineStr">
        <is>
          <t xml:space="preserve"> </t>
        </is>
      </c>
      <c r="C13" s="9" t="n">
        <v>0.5</v>
      </c>
      <c r="D13" s="4" t="inlineStr">
        <is>
          <t xml:space="preserve"> </t>
        </is>
      </c>
    </row>
    <row r="14">
      <c r="A14" s="4" t="inlineStr">
        <is>
          <t>Warrants outstanding, ending balance</t>
        </is>
      </c>
      <c r="B14" s="6" t="n">
        <v>350000</v>
      </c>
      <c r="C14" s="6" t="n">
        <v>350000</v>
      </c>
      <c r="D14" s="6" t="n">
        <v>78750</v>
      </c>
    </row>
    <row r="15">
      <c r="A15" s="4" t="inlineStr">
        <is>
          <t>Weighted average exercise price per share, ending balance</t>
        </is>
      </c>
      <c r="B15" s="4" t="inlineStr">
        <is>
          <t xml:space="preserve"> </t>
        </is>
      </c>
      <c r="C15" s="9" t="n">
        <v>1.29</v>
      </c>
      <c r="D15" s="9" t="n">
        <v>0.5</v>
      </c>
    </row>
    <row r="16">
      <c r="A16" s="4" t="inlineStr">
        <is>
          <t>Weighted average exercise price per share, beginning balance</t>
        </is>
      </c>
      <c r="B16" s="9" t="n">
        <v>1.29</v>
      </c>
      <c r="C16" s="4" t="inlineStr">
        <is>
          <t xml:space="preserve"> </t>
        </is>
      </c>
      <c r="D16" s="4" t="inlineStr">
        <is>
          <t xml:space="preserve"> </t>
        </is>
      </c>
    </row>
    <row r="17">
      <c r="A17" s="4" t="inlineStr">
        <is>
          <t>Weighted average exercise price per share, granted</t>
        </is>
      </c>
      <c r="B17" s="4" t="inlineStr">
        <is>
          <t xml:space="preserve"> </t>
        </is>
      </c>
      <c r="C17" s="4" t="inlineStr">
        <is>
          <t xml:space="preserve"> </t>
        </is>
      </c>
      <c r="D17" s="4" t="inlineStr">
        <is>
          <t xml:space="preserve"> </t>
        </is>
      </c>
    </row>
    <row r="18">
      <c r="A18" s="4" t="inlineStr">
        <is>
          <t>Weighted average exercise price per share, exercised</t>
        </is>
      </c>
      <c r="B18" s="4" t="inlineStr">
        <is>
          <t xml:space="preserve"> </t>
        </is>
      </c>
      <c r="C18" s="4" t="inlineStr">
        <is>
          <t xml:space="preserve"> </t>
        </is>
      </c>
      <c r="D18" s="4" t="inlineStr">
        <is>
          <t xml:space="preserve"> </t>
        </is>
      </c>
    </row>
    <row r="19">
      <c r="A19" s="4" t="inlineStr">
        <is>
          <t>Weighted average exercise price per share, forfeited</t>
        </is>
      </c>
      <c r="B19" s="4" t="inlineStr">
        <is>
          <t xml:space="preserve"> </t>
        </is>
      </c>
      <c r="C19" s="4" t="inlineStr">
        <is>
          <t xml:space="preserve"> </t>
        </is>
      </c>
      <c r="D19" s="4" t="inlineStr">
        <is>
          <t xml:space="preserve"> </t>
        </is>
      </c>
    </row>
    <row r="20">
      <c r="A20" s="4" t="inlineStr">
        <is>
          <t>Weighted average exercise price per share, expired</t>
        </is>
      </c>
      <c r="B20" s="4" t="inlineStr">
        <is>
          <t xml:space="preserve"> </t>
        </is>
      </c>
      <c r="C20" s="4" t="inlineStr">
        <is>
          <t xml:space="preserve"> </t>
        </is>
      </c>
      <c r="D20" s="4" t="inlineStr">
        <is>
          <t xml:space="preserve"> </t>
        </is>
      </c>
    </row>
    <row r="21">
      <c r="A21" s="4" t="inlineStr">
        <is>
          <t>Weighted average exercise price per share, ending balance</t>
        </is>
      </c>
      <c r="B21" s="9" t="n">
        <v>1.29</v>
      </c>
      <c r="C21" s="9" t="n">
        <v>1.29</v>
      </c>
      <c r="D21"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14" customWidth="1" min="6" max="6"/>
  </cols>
  <sheetData>
    <row r="1">
      <c r="A1" s="1" t="inlineStr">
        <is>
          <t>Schedule of Stock Options (Details) - $ / shares</t>
        </is>
      </c>
      <c r="D1" s="2" t="inlineStr">
        <is>
          <t>9 Months Ended</t>
        </is>
      </c>
      <c r="E1" s="2" t="inlineStr">
        <is>
          <t>12 Months Ended</t>
        </is>
      </c>
    </row>
    <row r="2">
      <c r="B2" s="2" t="inlineStr">
        <is>
          <t>Aug. 25, 2023</t>
        </is>
      </c>
      <c r="C2" s="2" t="inlineStr">
        <is>
          <t>Jun. 05, 2023</t>
        </is>
      </c>
      <c r="D2" s="2" t="inlineStr">
        <is>
          <t>Sep. 30,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t>
        </is>
      </c>
      <c r="B4" s="4" t="inlineStr">
        <is>
          <t xml:space="preserve"> </t>
        </is>
      </c>
      <c r="C4" s="4" t="inlineStr">
        <is>
          <t xml:space="preserve"> </t>
        </is>
      </c>
      <c r="D4" s="4" t="inlineStr">
        <is>
          <t xml:space="preserve"> </t>
        </is>
      </c>
      <c r="E4" s="6" t="n">
        <v>1650000</v>
      </c>
      <c r="F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s outstanding, beginning balance</t>
        </is>
      </c>
      <c r="B7" s="4" t="inlineStr">
        <is>
          <t xml:space="preserve"> </t>
        </is>
      </c>
      <c r="C7" s="4" t="inlineStr">
        <is>
          <t xml:space="preserve"> </t>
        </is>
      </c>
      <c r="D7" s="6" t="n">
        <v>3645000</v>
      </c>
      <c r="E7" s="4" t="inlineStr">
        <is>
          <t xml:space="preserve"> </t>
        </is>
      </c>
      <c r="F7" s="4" t="inlineStr">
        <is>
          <t xml:space="preserve"> </t>
        </is>
      </c>
    </row>
    <row r="8">
      <c r="A8" s="4" t="inlineStr">
        <is>
          <t>Weighted average exercise price per share, beginning balance</t>
        </is>
      </c>
      <c r="B8" s="4" t="inlineStr">
        <is>
          <t xml:space="preserve"> </t>
        </is>
      </c>
      <c r="C8" s="4" t="inlineStr">
        <is>
          <t xml:space="preserve"> </t>
        </is>
      </c>
      <c r="D8" s="9" t="n">
        <v>0.43</v>
      </c>
      <c r="E8" s="4" t="inlineStr">
        <is>
          <t xml:space="preserve"> </t>
        </is>
      </c>
      <c r="F8" s="4" t="inlineStr">
        <is>
          <t xml:space="preserve"> </t>
        </is>
      </c>
    </row>
    <row r="9">
      <c r="A9" s="4" t="inlineStr">
        <is>
          <t>Options, granted</t>
        </is>
      </c>
      <c r="B9" s="6" t="n">
        <v>125000</v>
      </c>
      <c r="C9" s="6" t="n">
        <v>400000</v>
      </c>
      <c r="D9" s="6" t="n">
        <v>970000</v>
      </c>
      <c r="E9" s="6" t="n">
        <v>3770000</v>
      </c>
      <c r="F9" s="4" t="inlineStr">
        <is>
          <t xml:space="preserve"> </t>
        </is>
      </c>
    </row>
    <row r="10">
      <c r="A10" s="4" t="inlineStr">
        <is>
          <t>Weighted average exercise price, granted</t>
        </is>
      </c>
      <c r="B10" s="4" t="inlineStr">
        <is>
          <t xml:space="preserve"> </t>
        </is>
      </c>
      <c r="C10" s="4" t="inlineStr">
        <is>
          <t xml:space="preserve"> </t>
        </is>
      </c>
      <c r="D10" s="9" t="n">
        <v>0.52</v>
      </c>
      <c r="E10" s="9" t="n">
        <v>0.43</v>
      </c>
      <c r="F10" s="4" t="inlineStr">
        <is>
          <t xml:space="preserve"> </t>
        </is>
      </c>
    </row>
    <row r="11">
      <c r="A11" s="4" t="inlineStr">
        <is>
          <t>Options, exercis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s, forfei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exercise price, forfei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outstanding, Expired</t>
        </is>
      </c>
      <c r="B15" s="4" t="inlineStr">
        <is>
          <t xml:space="preserve"> </t>
        </is>
      </c>
      <c r="C15" s="4" t="inlineStr">
        <is>
          <t xml:space="preserve"> </t>
        </is>
      </c>
      <c r="D15" s="4" t="inlineStr">
        <is>
          <t xml:space="preserve"> </t>
        </is>
      </c>
      <c r="E15" s="6" t="n">
        <v>125000</v>
      </c>
      <c r="F15" s="4" t="inlineStr">
        <is>
          <t xml:space="preserve"> </t>
        </is>
      </c>
    </row>
    <row r="16">
      <c r="A16" s="4" t="inlineStr">
        <is>
          <t>Weighted average exercise price, expired</t>
        </is>
      </c>
      <c r="B16" s="4" t="inlineStr">
        <is>
          <t xml:space="preserve"> </t>
        </is>
      </c>
      <c r="C16" s="4" t="inlineStr">
        <is>
          <t xml:space="preserve"> </t>
        </is>
      </c>
      <c r="D16" s="4" t="inlineStr">
        <is>
          <t xml:space="preserve"> </t>
        </is>
      </c>
      <c r="E16" s="9" t="n">
        <v>0.4</v>
      </c>
      <c r="F16" s="4" t="inlineStr">
        <is>
          <t xml:space="preserve"> </t>
        </is>
      </c>
    </row>
    <row r="17">
      <c r="A17" s="4" t="inlineStr">
        <is>
          <t>Options, expired</t>
        </is>
      </c>
      <c r="B17" s="4" t="inlineStr">
        <is>
          <t xml:space="preserve"> </t>
        </is>
      </c>
      <c r="C17" s="4" t="inlineStr">
        <is>
          <t xml:space="preserve"> </t>
        </is>
      </c>
      <c r="D17" s="4" t="inlineStr">
        <is>
          <t xml:space="preserve"> </t>
        </is>
      </c>
      <c r="E17" s="6" t="n">
        <v>-125000</v>
      </c>
      <c r="F17" s="4" t="inlineStr">
        <is>
          <t xml:space="preserve"> </t>
        </is>
      </c>
    </row>
    <row r="18">
      <c r="A18" s="4" t="inlineStr">
        <is>
          <t>Options outstanding, ending balance</t>
        </is>
      </c>
      <c r="B18" s="4" t="inlineStr">
        <is>
          <t xml:space="preserve"> </t>
        </is>
      </c>
      <c r="C18" s="4" t="inlineStr">
        <is>
          <t xml:space="preserve"> </t>
        </is>
      </c>
      <c r="D18" s="6" t="n">
        <v>4615000</v>
      </c>
      <c r="E18" s="6" t="n">
        <v>3645000</v>
      </c>
      <c r="F18" s="4" t="inlineStr">
        <is>
          <t xml:space="preserve"> </t>
        </is>
      </c>
    </row>
    <row r="19">
      <c r="A19" s="4" t="inlineStr">
        <is>
          <t>Weighted average exercise price per share, ending balance</t>
        </is>
      </c>
      <c r="B19" s="4" t="inlineStr">
        <is>
          <t xml:space="preserve"> </t>
        </is>
      </c>
      <c r="C19" s="4" t="inlineStr">
        <is>
          <t xml:space="preserve"> </t>
        </is>
      </c>
      <c r="D19" s="9" t="n">
        <v>0.43</v>
      </c>
      <c r="E19" s="9" t="n">
        <v>0.43</v>
      </c>
      <c r="F19" s="4" t="inlineStr">
        <is>
          <t xml:space="preserve"> </t>
        </is>
      </c>
    </row>
    <row r="20">
      <c r="A20" s="4" t="inlineStr">
        <is>
          <t>Options, exercisable</t>
        </is>
      </c>
      <c r="B20" s="4" t="inlineStr">
        <is>
          <t xml:space="preserve"> </t>
        </is>
      </c>
      <c r="C20" s="4" t="inlineStr">
        <is>
          <t xml:space="preserve"> </t>
        </is>
      </c>
      <c r="D20" s="6" t="n">
        <v>580000</v>
      </c>
      <c r="E20" s="6" t="n">
        <v>465000</v>
      </c>
      <c r="F20" s="4" t="inlineStr">
        <is>
          <t xml:space="preserve"> </t>
        </is>
      </c>
    </row>
    <row r="21">
      <c r="A21" s="4" t="inlineStr">
        <is>
          <t>Weighted average exercise price, exercisable</t>
        </is>
      </c>
      <c r="B21" s="4" t="inlineStr">
        <is>
          <t xml:space="preserve"> </t>
        </is>
      </c>
      <c r="C21" s="4" t="inlineStr">
        <is>
          <t xml:space="preserve"> </t>
        </is>
      </c>
      <c r="D21" s="9" t="n">
        <v>0.46</v>
      </c>
      <c r="E21" s="9" t="n">
        <v>0.46</v>
      </c>
      <c r="F21"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D201"/>
  <sheetViews>
    <sheetView workbookViewId="0">
      <selection activeCell="A1" sqref="A1"/>
    </sheetView>
  </sheetViews>
  <sheetFormatPr baseColWidth="8" defaultRowHeight="15"/>
  <cols>
    <col width="80" customWidth="1" min="1" max="1"/>
    <col width="80" customWidth="1" min="2" max="2"/>
    <col width="80" customWidth="1" min="3" max="3"/>
    <col width="40" customWidth="1" min="4" max="4"/>
    <col width="40" customWidth="1" min="5" max="5"/>
    <col width="40" customWidth="1" min="6" max="6"/>
    <col width="80" customWidth="1" min="7" max="7"/>
    <col width="40" customWidth="1" min="8" max="8"/>
    <col width="40" customWidth="1" min="9" max="9"/>
    <col width="40" customWidth="1" min="10" max="10"/>
    <col width="39" customWidth="1" min="11" max="11"/>
    <col width="39" customWidth="1" min="12" max="12"/>
    <col width="80" customWidth="1" min="13" max="13"/>
    <col width="21" customWidth="1" min="14" max="14"/>
    <col width="32" customWidth="1" min="15" max="15"/>
    <col width="80" customWidth="1" min="16" max="16"/>
    <col width="14" customWidth="1" min="17" max="17"/>
    <col width="32" customWidth="1" min="18" max="18"/>
    <col width="40" customWidth="1" min="19" max="19"/>
    <col width="40" customWidth="1" min="20" max="20"/>
    <col width="40" customWidth="1" min="21" max="21"/>
    <col width="22" customWidth="1" min="22" max="22"/>
    <col width="40" customWidth="1" min="23" max="23"/>
    <col width="40" customWidth="1" min="24" max="24"/>
    <col width="22" customWidth="1" min="25" max="25"/>
    <col width="21" customWidth="1" min="26" max="26"/>
    <col width="21" customWidth="1" min="27" max="27"/>
    <col width="21" customWidth="1" min="28" max="28"/>
    <col width="21" customWidth="1" min="29" max="29"/>
    <col width="32" customWidth="1" min="30" max="30"/>
  </cols>
  <sheetData>
    <row r="1">
      <c r="A1" s="1" t="inlineStr">
        <is>
          <t>Equity (Details Narrative)</t>
        </is>
      </c>
      <c r="P1" s="2" t="inlineStr">
        <is>
          <t>1 Months Ended</t>
        </is>
      </c>
      <c r="S1" s="2" t="inlineStr">
        <is>
          <t>3 Months Ended</t>
        </is>
      </c>
      <c r="U1" s="2" t="inlineStr">
        <is>
          <t>9 Months Ended</t>
        </is>
      </c>
      <c r="W1" s="2" t="inlineStr">
        <is>
          <t>12 Months Ended</t>
        </is>
      </c>
    </row>
    <row r="2">
      <c r="B2" s="2" t="inlineStr">
        <is>
          <t>Aug. 19, 2024 USD ($) $ / shares shares</t>
        </is>
      </c>
      <c r="C2" s="2" t="inlineStr">
        <is>
          <t>Aug. 05, 2024 USD ($) $ / shares shares</t>
        </is>
      </c>
      <c r="D2" s="2" t="inlineStr">
        <is>
          <t>Feb. 06, 2024 USD ($) $ / shares shares</t>
        </is>
      </c>
      <c r="E2" s="2" t="inlineStr">
        <is>
          <t>Jan. 24, 2024 USD ($) $ / shares shares</t>
        </is>
      </c>
      <c r="F2" s="2" t="inlineStr">
        <is>
          <t>Dec. 16, 2023 USD ($) $ / shares shares</t>
        </is>
      </c>
      <c r="G2" s="2" t="inlineStr">
        <is>
          <t>Oct. 11, 2023 USD ($) $ / shares shares</t>
        </is>
      </c>
      <c r="H2" s="2" t="inlineStr">
        <is>
          <t>Oct. 01, 2023 USD ($) $ / shares shares</t>
        </is>
      </c>
      <c r="I2" s="2" t="inlineStr">
        <is>
          <t>Aug. 25, 2023 USD ($) $ / shares shares</t>
        </is>
      </c>
      <c r="J2" s="2" t="inlineStr">
        <is>
          <t>Jun. 05, 2023 USD ($) $ / shares shares</t>
        </is>
      </c>
      <c r="K2" s="2" t="inlineStr">
        <is>
          <t>May 02, 2023 USD ($) $ / shares shares</t>
        </is>
      </c>
      <c r="L2" s="2" t="inlineStr">
        <is>
          <t>May 02, 2023 USD ($) $ / shares shares</t>
        </is>
      </c>
      <c r="M2" s="2" t="inlineStr">
        <is>
          <t>May 01, 2023 shares</t>
        </is>
      </c>
      <c r="N2" s="2" t="inlineStr">
        <is>
          <t>Oct. 01, 2022 shares</t>
        </is>
      </c>
      <c r="O2" s="2" t="inlineStr">
        <is>
          <t>Mar. 01, 2017 $ / shares shares</t>
        </is>
      </c>
      <c r="P2" s="2" t="inlineStr">
        <is>
          <t>Oct. 31, 2015 USD ($) $ / shares shares</t>
        </is>
      </c>
      <c r="Q2" s="2" t="inlineStr">
        <is>
          <t>Oct. 30, 2015</t>
        </is>
      </c>
      <c r="R2" s="2" t="inlineStr">
        <is>
          <t>Apr. 30, 2008 $ / shares shares</t>
        </is>
      </c>
      <c r="S2" s="2" t="inlineStr">
        <is>
          <t>Sep. 30, 2024 USD ($) $ / shares shares</t>
        </is>
      </c>
      <c r="T2" s="2" t="inlineStr">
        <is>
          <t>Jun. 30, 2024 USD ($) $ / shares shares</t>
        </is>
      </c>
      <c r="U2" s="2" t="inlineStr">
        <is>
          <t>Sep. 30, 2024 USD ($) $ / shares shares</t>
        </is>
      </c>
      <c r="V2" s="2" t="inlineStr">
        <is>
          <t>Sep. 30, 2023 USD ($)</t>
        </is>
      </c>
      <c r="W2" s="2" t="inlineStr">
        <is>
          <t>Dec. 31, 2023 USD ($) $ / shares shares</t>
        </is>
      </c>
      <c r="X2" s="2" t="inlineStr">
        <is>
          <t>Dec. 31, 2022 USD ($) $ / shares shares</t>
        </is>
      </c>
      <c r="Y2" s="2" t="inlineStr">
        <is>
          <t>Dec. 31, 2021 USD ($)</t>
        </is>
      </c>
      <c r="Z2" s="2" t="inlineStr">
        <is>
          <t>Oct. 31, 2023 shares</t>
        </is>
      </c>
      <c r="AA2" s="2" t="inlineStr">
        <is>
          <t>Jul. 31, 2023 shares</t>
        </is>
      </c>
      <c r="AB2" s="2" t="inlineStr">
        <is>
          <t>Apr. 30, 2023 shares</t>
        </is>
      </c>
      <c r="AC2" s="2" t="inlineStr">
        <is>
          <t>Jan. 31, 2023 shares</t>
        </is>
      </c>
      <c r="AD2" s="2" t="inlineStr">
        <is>
          <t>Apr. 28, 2008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500000000</v>
      </c>
      <c r="T4" s="4" t="inlineStr">
        <is>
          <t xml:space="preserve"> </t>
        </is>
      </c>
      <c r="U4" s="6" t="n">
        <v>500000000</v>
      </c>
      <c r="V4" s="4" t="inlineStr">
        <is>
          <t xml:space="preserve"> </t>
        </is>
      </c>
      <c r="W4" s="6" t="n">
        <v>500000000</v>
      </c>
      <c r="X4" s="6" t="n">
        <v>500000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0.001</v>
      </c>
      <c r="T5" s="4" t="inlineStr">
        <is>
          <t xml:space="preserve"> </t>
        </is>
      </c>
      <c r="U5" s="7" t="n">
        <v>0.001</v>
      </c>
      <c r="V5" s="4" t="inlineStr">
        <is>
          <t xml:space="preserve"> </t>
        </is>
      </c>
      <c r="W5" s="7" t="n">
        <v>0.001</v>
      </c>
      <c r="X5" s="7" t="n">
        <v>0.001</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50000000</v>
      </c>
      <c r="T6" s="4" t="inlineStr">
        <is>
          <t xml:space="preserve"> </t>
        </is>
      </c>
      <c r="U6" s="6" t="n">
        <v>50000000</v>
      </c>
      <c r="V6" s="4" t="inlineStr">
        <is>
          <t xml:space="preserve"> </t>
        </is>
      </c>
      <c r="W6" s="6" t="n">
        <v>50000000</v>
      </c>
      <c r="X6" s="6" t="n">
        <v>500000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0.001</v>
      </c>
      <c r="T7" s="4" t="inlineStr">
        <is>
          <t xml:space="preserve"> </t>
        </is>
      </c>
      <c r="U7" s="7" t="n">
        <v>0.001</v>
      </c>
      <c r="V7" s="4" t="inlineStr">
        <is>
          <t xml:space="preserve"> </t>
        </is>
      </c>
      <c r="W7" s="7" t="n">
        <v>0.001</v>
      </c>
      <c r="X7" s="7" t="n">
        <v>0.001</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Common stock issued, shares</t>
        </is>
      </c>
      <c r="B8" s="4" t="inlineStr">
        <is>
          <t xml:space="preserve"> </t>
        </is>
      </c>
      <c r="C8" s="4" t="inlineStr">
        <is>
          <t xml:space="preserve"> </t>
        </is>
      </c>
      <c r="D8" s="6" t="n">
        <v>87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300000</v>
      </c>
      <c r="T8" s="6" t="n">
        <v>582000</v>
      </c>
      <c r="U8" s="4" t="inlineStr">
        <is>
          <t xml:space="preserve"> </t>
        </is>
      </c>
      <c r="V8" s="4" t="inlineStr">
        <is>
          <t xml:space="preserve"> </t>
        </is>
      </c>
      <c r="W8" s="6" t="n">
        <v>6023067</v>
      </c>
      <c r="X8" s="6" t="n">
        <v>3563753</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ommon stock issued, value | $</t>
        </is>
      </c>
      <c r="B9" s="4" t="inlineStr">
        <is>
          <t xml:space="preserve"> </t>
        </is>
      </c>
      <c r="C9" s="4" t="inlineStr">
        <is>
          <t xml:space="preserve"> </t>
        </is>
      </c>
      <c r="D9" s="5" t="n">
        <v>3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225000</v>
      </c>
      <c r="T9" s="5" t="n">
        <v>465600</v>
      </c>
      <c r="U9" s="5" t="n">
        <v>725600</v>
      </c>
      <c r="V9" s="5" t="n">
        <v>1358000</v>
      </c>
      <c r="W9" s="5" t="n">
        <v>3107120</v>
      </c>
      <c r="X9" s="5" t="n">
        <v>1325501</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21600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Common shares issued for services, val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83434</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7728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Value issu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Share issued price per share | $ / shares</t>
        </is>
      </c>
      <c r="B14" s="4" t="inlineStr">
        <is>
          <t xml:space="preserve"> </t>
        </is>
      </c>
      <c r="C14" s="4" t="inlineStr">
        <is>
          <t xml:space="preserve"> </t>
        </is>
      </c>
      <c r="D14" s="9" t="n">
        <v>0.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075</v>
      </c>
      <c r="L14" s="7" t="n">
        <v>0.07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9" t="n">
        <v>0.75</v>
      </c>
      <c r="T14" s="9" t="n">
        <v>0.8</v>
      </c>
      <c r="U14" s="9" t="n">
        <v>0.75</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Preferred stock, convertible ter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1
to 11</t>
        </is>
      </c>
      <c r="Q15" s="4" t="inlineStr">
        <is>
          <t xml:space="preserve"> </t>
        </is>
      </c>
      <c r="R15" s="4" t="inlineStr">
        <is>
          <t>1 to 1.25</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Percentage of outstanding v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0" t="n">
        <v>0.51</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Warrant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35000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Warrants outstanding, weighted average remaining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5 years</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Fair value of warran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72785</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Stock options,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1650000</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Option grants issuanc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611764</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Option v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100000</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Option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1550000</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Intrinsic val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950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Advisory Boar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Stock options, issuance</t>
        </is>
      </c>
      <c r="B27" s="4" t="inlineStr">
        <is>
          <t xml:space="preserve"> </t>
        </is>
      </c>
      <c r="C27" s="4" t="inlineStr">
        <is>
          <t xml:space="preserve"> </t>
        </is>
      </c>
      <c r="D27" s="4" t="inlineStr">
        <is>
          <t xml:space="preserve"> </t>
        </is>
      </c>
      <c r="E27" s="4" t="inlineStr">
        <is>
          <t xml:space="preserve"> </t>
        </is>
      </c>
      <c r="F27" s="4" t="inlineStr">
        <is>
          <t xml:space="preserve"> </t>
        </is>
      </c>
      <c r="G27" s="6" t="n">
        <v>550000</v>
      </c>
      <c r="H27" s="6" t="n">
        <v>4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Stock option term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 years</t>
        </is>
      </c>
      <c r="H28" s="4" t="inlineStr">
        <is>
          <t>5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9" t="n">
        <v>0.57</v>
      </c>
      <c r="H29" s="9" t="n">
        <v>0.2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Option grants issuance | $</t>
        </is>
      </c>
      <c r="B30" s="4" t="inlineStr">
        <is>
          <t xml:space="preserve"> </t>
        </is>
      </c>
      <c r="C30" s="4" t="inlineStr">
        <is>
          <t xml:space="preserve"> </t>
        </is>
      </c>
      <c r="D30" s="4" t="inlineStr">
        <is>
          <t xml:space="preserve"> </t>
        </is>
      </c>
      <c r="E30" s="4" t="inlineStr">
        <is>
          <t xml:space="preserve"> </t>
        </is>
      </c>
      <c r="F30" s="4" t="inlineStr">
        <is>
          <t xml:space="preserve"> </t>
        </is>
      </c>
      <c r="G30" s="5" t="n">
        <v>298275</v>
      </c>
      <c r="H30" s="5" t="n">
        <v>1157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Share based payment award options v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6" t="n">
        <v>25000</v>
      </c>
      <c r="AA31" s="6" t="n">
        <v>25000</v>
      </c>
      <c r="AB31" s="6" t="n">
        <v>25000</v>
      </c>
      <c r="AC31" s="6" t="n">
        <v>25000</v>
      </c>
      <c r="AD31" s="4" t="inlineStr">
        <is>
          <t xml:space="preserve"> </t>
        </is>
      </c>
    </row>
    <row r="32">
      <c r="A32" s="4" t="inlineStr">
        <is>
          <t>Revenue from sales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ii) 50,000 options upon the Company’s
revenue from the sale of the Company’s products through customer’s channels exceeding $5,000,000 by June 30, 2024; (iii) 100,000
options upon the Company’s revenue from the sale of the Company’s products through customer’s channels exceeding $20,000,000
by June 30, 2025; and (iv) 200,000 options upon the Company’s revenue from the sale of the Company’s products through customer’s
channels exceeding $40,000,000 by June 30, 2026.</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Common stock issu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1650000</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Stock options, issuance</t>
        </is>
      </c>
      <c r="B36" s="4" t="inlineStr">
        <is>
          <t xml:space="preserve"> </t>
        </is>
      </c>
      <c r="C36" s="4" t="inlineStr">
        <is>
          <t xml:space="preserve"> </t>
        </is>
      </c>
      <c r="D36" s="4" t="inlineStr">
        <is>
          <t xml:space="preserve"> </t>
        </is>
      </c>
      <c r="E36" s="4" t="inlineStr">
        <is>
          <t xml:space="preserve"> </t>
        </is>
      </c>
      <c r="F36" s="6" t="n">
        <v>1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Stock option term exercise price</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Exercise price | $ / shares</t>
        </is>
      </c>
      <c r="B38" s="4" t="inlineStr">
        <is>
          <t xml:space="preserve"> </t>
        </is>
      </c>
      <c r="C38" s="4" t="inlineStr">
        <is>
          <t xml:space="preserve"> </t>
        </is>
      </c>
      <c r="D38" s="4" t="inlineStr">
        <is>
          <t xml:space="preserve"> </t>
        </is>
      </c>
      <c r="E38" s="4" t="inlineStr">
        <is>
          <t xml:space="preserve"> </t>
        </is>
      </c>
      <c r="F38" s="9" t="n">
        <v>0.5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Option grants issuance | $</t>
        </is>
      </c>
      <c r="B39" s="4" t="inlineStr">
        <is>
          <t xml:space="preserve"> </t>
        </is>
      </c>
      <c r="C39" s="4" t="inlineStr">
        <is>
          <t xml:space="preserve"> </t>
        </is>
      </c>
      <c r="D39" s="4" t="inlineStr">
        <is>
          <t xml:space="preserve"> </t>
        </is>
      </c>
      <c r="E39" s="4" t="inlineStr">
        <is>
          <t xml:space="preserve"> </t>
        </is>
      </c>
      <c r="F39" s="5" t="n">
        <v>39714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Share-Based Payment Arrange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Options exercisable, weighted average remaining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4 years 11 months 15 days</t>
        </is>
      </c>
      <c r="V42" s="4" t="inlineStr">
        <is>
          <t xml:space="preserve"> </t>
        </is>
      </c>
      <c r="W42" s="4" t="inlineStr">
        <is>
          <t>4 years 9 months 21 days</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Options exercisable, intrinsic val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47450</v>
      </c>
      <c r="T43" s="4" t="inlineStr">
        <is>
          <t xml:space="preserve"> </t>
        </is>
      </c>
      <c r="U43" s="5" t="n">
        <v>4745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Stock options,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25000</v>
      </c>
      <c r="J44" s="6" t="n">
        <v>4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970000</v>
      </c>
      <c r="V44" s="4" t="inlineStr">
        <is>
          <t xml:space="preserve"> </t>
        </is>
      </c>
      <c r="W44" s="6" t="n">
        <v>3770000</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Stock option term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5 years</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Exercis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4</v>
      </c>
      <c r="J46" s="9" t="n">
        <v>0.17</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Share-Based Compensation Arrangement by Share-Based Payment Award, Options, Vested and Expected to Vest, Outstanding, Nu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4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Share-Based Payment Arrangement, Nonvested Award, Cost Not yet Recognized,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0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Option grants issuanc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850</v>
      </c>
      <c r="J49" s="5" t="n">
        <v>62002</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Stock options expens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5" t="n">
        <v>271924</v>
      </c>
      <c r="V50" s="4" t="inlineStr">
        <is>
          <t xml:space="preserve"> </t>
        </is>
      </c>
      <c r="W50" s="5" t="n">
        <v>61569</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Options exerci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9" t="n">
        <v>0.52</v>
      </c>
      <c r="V51" s="4" t="inlineStr">
        <is>
          <t xml:space="preserve"> </t>
        </is>
      </c>
      <c r="W51" s="9" t="n">
        <v>0.43</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Options outstanding, weighted average remaining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4 years 11 months 15 days</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Options outstanding, intrinsic valu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47450</v>
      </c>
      <c r="T53" s="4" t="inlineStr">
        <is>
          <t xml:space="preserve"> </t>
        </is>
      </c>
      <c r="U53" s="5" t="n">
        <v>47450</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Share-Based Payment Arrangement, Option [Member] | Employee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Stock price | $ / shares</t>
        </is>
      </c>
      <c r="B56" s="9" t="n">
        <v>0.57</v>
      </c>
      <c r="C56" s="9" t="n">
        <v>0.5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Stock options, issuance</t>
        </is>
      </c>
      <c r="B57" s="6" t="n">
        <v>100000</v>
      </c>
      <c r="C57" s="6" t="n">
        <v>1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Option grants issuance | $</t>
        </is>
      </c>
      <c r="B58" s="5" t="n">
        <v>52021</v>
      </c>
      <c r="C58" s="5" t="n">
        <v>3954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Exercise price | $ / shares</t>
        </is>
      </c>
      <c r="B59" s="9" t="n">
        <v>0.57</v>
      </c>
      <c r="C59" s="9" t="n">
        <v>0.5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Options term</t>
        </is>
      </c>
      <c r="B60" s="4" t="inlineStr">
        <is>
          <t xml:space="preserve"> </t>
        </is>
      </c>
      <c r="C60" s="4" t="inlineStr">
        <is>
          <t>5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Options exercise price | $ / shares</t>
        </is>
      </c>
      <c r="B61" s="9" t="n">
        <v>0.51</v>
      </c>
      <c r="C61" s="9" t="n">
        <v>0.5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Term</t>
        </is>
      </c>
      <c r="B62" s="4" t="inlineStr">
        <is>
          <t>3 years 9 month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Volatility</t>
        </is>
      </c>
      <c r="B63" s="11" t="n">
        <v>1.1727</v>
      </c>
      <c r="C63" s="11" t="n">
        <v>1.207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Discount rate</t>
        </is>
      </c>
      <c r="B64" s="11" t="n">
        <v>0.0375</v>
      </c>
      <c r="C64" s="11" t="n">
        <v>0.036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Stock options vested description</t>
        </is>
      </c>
      <c r="B65" s="4" t="inlineStr">
        <is>
          <t>The Option will become vested and exercisable with respect to 7,500 shares on December 31, 2024, and 7,500
shares at the end of each calendar quarter for years 2025, 2026, 2027 and ending on September 30, 2028 until the Option is 100% vested.</t>
        </is>
      </c>
      <c r="C65" s="4" t="inlineStr">
        <is>
          <t>(i)
50,000 options will become vested and exercisable with respect to 3,125 shares on December 31, 2024, and 3,125 shares at the end of
each calendar quarter for years 2025, 2026, 2027, and ending on September 30, 2028, until the 50,000 Options are 100% vested (ii)
12,500 Options will vest over four years on an annual basis when the Participant exceeds annual sales objectives established by the
Company for years 2025, 2026, 2027, and 2028, for a total of 50,000 Option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Share-Based Payment Arrangement, Option [Member] | Direct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Stock price | $ / shares</t>
        </is>
      </c>
      <c r="B68" s="4" t="inlineStr">
        <is>
          <t xml:space="preserve"> </t>
        </is>
      </c>
      <c r="C68" s="4" t="inlineStr">
        <is>
          <t xml:space="preserve"> </t>
        </is>
      </c>
      <c r="D68" s="4" t="inlineStr">
        <is>
          <t xml:space="preserve"> </t>
        </is>
      </c>
      <c r="E68" s="9" t="n">
        <v>0.5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Stock options, issuance</t>
        </is>
      </c>
      <c r="B69" s="4" t="inlineStr">
        <is>
          <t xml:space="preserve"> </t>
        </is>
      </c>
      <c r="C69" s="4" t="inlineStr">
        <is>
          <t xml:space="preserve"> </t>
        </is>
      </c>
      <c r="D69" s="4" t="inlineStr">
        <is>
          <t xml:space="preserve"> </t>
        </is>
      </c>
      <c r="E69" s="6" t="n">
        <v>75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Option grants issuance | $</t>
        </is>
      </c>
      <c r="B70" s="4" t="inlineStr">
        <is>
          <t xml:space="preserve"> </t>
        </is>
      </c>
      <c r="C70" s="4" t="inlineStr">
        <is>
          <t xml:space="preserve"> </t>
        </is>
      </c>
      <c r="D70" s="4" t="inlineStr">
        <is>
          <t xml:space="preserve"> </t>
        </is>
      </c>
      <c r="E70" s="5" t="n">
        <v>36838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Exercise price | $ / shares</t>
        </is>
      </c>
      <c r="B71" s="4" t="inlineStr">
        <is>
          <t xml:space="preserve"> </t>
        </is>
      </c>
      <c r="C71" s="4" t="inlineStr">
        <is>
          <t xml:space="preserve"> </t>
        </is>
      </c>
      <c r="D71" s="4" t="inlineStr">
        <is>
          <t xml:space="preserve"> </t>
        </is>
      </c>
      <c r="E71" s="9" t="n">
        <v>0.5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Options term</t>
        </is>
      </c>
      <c r="B72" s="4" t="inlineStr">
        <is>
          <t xml:space="preserve"> </t>
        </is>
      </c>
      <c r="C72" s="4" t="inlineStr">
        <is>
          <t xml:space="preserve"> </t>
        </is>
      </c>
      <c r="D72" s="4" t="inlineStr">
        <is>
          <t xml:space="preserve"> </t>
        </is>
      </c>
      <c r="E72" s="4" t="inlineStr">
        <is>
          <t>10 year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Options exercise price | $ / shares</t>
        </is>
      </c>
      <c r="B73" s="4" t="inlineStr">
        <is>
          <t xml:space="preserve"> </t>
        </is>
      </c>
      <c r="C73" s="4" t="inlineStr">
        <is>
          <t xml:space="preserve"> </t>
        </is>
      </c>
      <c r="D73" s="4" t="inlineStr">
        <is>
          <t xml:space="preserve"> </t>
        </is>
      </c>
      <c r="E73" s="9" t="n">
        <v>0.5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Term</t>
        </is>
      </c>
      <c r="B74" s="4" t="inlineStr">
        <is>
          <t xml:space="preserve"> </t>
        </is>
      </c>
      <c r="C74" s="4" t="inlineStr">
        <is>
          <t xml:space="preserve"> </t>
        </is>
      </c>
      <c r="D74" s="4" t="inlineStr">
        <is>
          <t xml:space="preserve"> </t>
        </is>
      </c>
      <c r="E74" s="4" t="inlineStr">
        <is>
          <t>6 years 3 month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Volatility</t>
        </is>
      </c>
      <c r="B75" s="4" t="inlineStr">
        <is>
          <t xml:space="preserve"> </t>
        </is>
      </c>
      <c r="C75" s="4" t="inlineStr">
        <is>
          <t xml:space="preserve"> </t>
        </is>
      </c>
      <c r="D75" s="4" t="inlineStr">
        <is>
          <t xml:space="preserve"> </t>
        </is>
      </c>
      <c r="E75" s="11" t="n">
        <v>1.6268</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Discount rate</t>
        </is>
      </c>
      <c r="B76" s="4" t="inlineStr">
        <is>
          <t xml:space="preserve"> </t>
        </is>
      </c>
      <c r="C76" s="4" t="inlineStr">
        <is>
          <t xml:space="preserve"> </t>
        </is>
      </c>
      <c r="D76" s="4" t="inlineStr">
        <is>
          <t xml:space="preserve"> </t>
        </is>
      </c>
      <c r="E76" s="11" t="n">
        <v>0.0414</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Share-Based Payment Arrangement, Option [Member] | Director [Member] | Employee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Term</t>
        </is>
      </c>
      <c r="B79" s="4" t="inlineStr">
        <is>
          <t xml:space="preserve"> </t>
        </is>
      </c>
      <c r="C79" s="4" t="inlineStr">
        <is>
          <t>3 years 9 month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Measurement Input, Expected Dividend Ra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Warrant measurement inpu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6" t="n">
        <v>0</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Stock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9" t="n">
        <v>0.17</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Exercise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6" t="n">
        <v>1</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Stock option exercise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9" t="n">
        <v>0.4</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Minimum [Member] | Share-Based Payment Arrangement, Op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Warrants outstanding, weighted average remaining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3 months</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Exercise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9" t="n">
        <v>0.27</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Share-Based Compensation Arrangement by Share-Based Payment Award, Fair Value Assumptions, Expected Volatility Rate,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11" t="n">
        <v>0.7664</v>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custom:Discount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11" t="n">
        <v>0.0201</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Minimum [Member] | Measurement Input, Share Pric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Warrant measurement inpu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12" t="n">
        <v>0.167</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Minimum [Member] | Measurement Input, Price Volatili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Warrant measurement inpu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13" t="n">
        <v>1.699</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Minimum [Member] | Measurement Input, Discount Ra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Warrant measurement inpu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13" t="n">
        <v>0.0391</v>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Stock pric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9" t="n">
        <v>0.57</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Exercise pric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6" t="n">
        <v>2</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Stock option exercise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9" t="n">
        <v>0.75</v>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Maximum [Member] | Share-Based Payment Arrangement, Opti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Warrants outstanding, weighted average remaining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5 years</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Exercise pric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9" t="n">
        <v>0.75</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Share-Based Compensation Arrangement by Share-Based Payment Award, Fair Value Assumptions, Expected Volatility Rate,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11" t="n">
        <v>1.7288</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custom:Discount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11" t="n">
        <v>0.046</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Maximum [Member] | Measurement Input, Share Pric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Warrant measurement inpu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14" t="n">
        <v>0.4</v>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Maximum [Member] | Measurement Input, Price Volatili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Warrant measurement inpu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13" t="n">
        <v>1.7274</v>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Maximum [Member] | Measurement Input, Discount Ra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Warrant measurement inpu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13" t="n">
        <v>0.0427</v>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Consulting Agreement [Member] | Two Thousand Twenty Two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Common stock issued,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6" t="n">
        <v>500000</v>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Common stock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847431</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6" t="n">
        <v>847431</v>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Share issued price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9" t="n">
        <v>0.5</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Other expenses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5" t="n">
        <v>84743</v>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Issuance costs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5" t="n">
        <v>14124</v>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Stock pric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9" t="n">
        <v>0.4</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Warra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Warrants outstanding, weighted average remaining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3 years 6 months 21 days</t>
        </is>
      </c>
      <c r="T133" s="4" t="inlineStr">
        <is>
          <t xml:space="preserve"> </t>
        </is>
      </c>
      <c r="U133" s="4" t="inlineStr">
        <is>
          <t>3 years 6 months 21 days</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Options exercisable, weighted average remaining 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4 years 3 months 21 days</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Options exercisable, intrinsic value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5" t="n">
        <v>0</v>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Warrants exercisable, weighted average remaining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3 years 6 months 21 days</t>
        </is>
      </c>
      <c r="T136" s="4" t="inlineStr">
        <is>
          <t xml:space="preserve"> </t>
        </is>
      </c>
      <c r="U136" s="4" t="inlineStr">
        <is>
          <t>3 years 6 months 21 days</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Options exercise pric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9" t="n">
        <v>1.29</v>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Metalanguage Corp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Value issued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13296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Series B One Preferred Stoc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Preferred stock, shares authoriz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861942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Preferred stock, par valu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7" t="n">
        <v>0.001</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Series B-1 Convertible Preferred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Preferred stock, shares authoriz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8619420</v>
      </c>
      <c r="N147" s="4" t="inlineStr">
        <is>
          <t xml:space="preserve"> </t>
        </is>
      </c>
      <c r="O147" s="4" t="inlineStr">
        <is>
          <t xml:space="preserve"> </t>
        </is>
      </c>
      <c r="P147" s="6" t="n">
        <v>3107438</v>
      </c>
      <c r="Q147" s="4" t="inlineStr">
        <is>
          <t xml:space="preserve"> </t>
        </is>
      </c>
      <c r="R147" s="4" t="inlineStr">
        <is>
          <t xml:space="preserve"> </t>
        </is>
      </c>
      <c r="S147" s="6" t="n">
        <v>8619420</v>
      </c>
      <c r="T147" s="4" t="inlineStr">
        <is>
          <t xml:space="preserve"> </t>
        </is>
      </c>
      <c r="U147" s="6" t="n">
        <v>8619420</v>
      </c>
      <c r="V147" s="4" t="inlineStr">
        <is>
          <t xml:space="preserve"> </t>
        </is>
      </c>
      <c r="W147" s="6" t="n">
        <v>8619420</v>
      </c>
      <c r="X147" s="6" t="n">
        <v>8619420</v>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Preferred stock, par valu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7" t="n">
        <v>0.001</v>
      </c>
      <c r="T148" s="4" t="inlineStr">
        <is>
          <t xml:space="preserve"> </t>
        </is>
      </c>
      <c r="U148" s="7" t="n">
        <v>0.001</v>
      </c>
      <c r="V148" s="4" t="inlineStr">
        <is>
          <t xml:space="preserve"> </t>
        </is>
      </c>
      <c r="W148" s="7" t="n">
        <v>0.001</v>
      </c>
      <c r="X148" s="7" t="n">
        <v>0.001</v>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Shares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2085762</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Value issued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2085762</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Preferred stock, convertible ter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Each
share of Series B-1 is convertible on a 1 to 11 common share basis.</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Preferred stock, shares issu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6" t="n">
        <v>8619420</v>
      </c>
      <c r="T152" s="4" t="inlineStr">
        <is>
          <t xml:space="preserve"> </t>
        </is>
      </c>
      <c r="U152" s="6" t="n">
        <v>8619420</v>
      </c>
      <c r="V152" s="4" t="inlineStr">
        <is>
          <t xml:space="preserve"> </t>
        </is>
      </c>
      <c r="W152" s="6" t="n">
        <v>8619420</v>
      </c>
      <c r="X152" s="6" t="n">
        <v>0</v>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Preferred stock, shares outstand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6" t="n">
        <v>8619420</v>
      </c>
      <c r="T153" s="4" t="inlineStr">
        <is>
          <t xml:space="preserve"> </t>
        </is>
      </c>
      <c r="U153" s="6" t="n">
        <v>8619420</v>
      </c>
      <c r="V153" s="4" t="inlineStr">
        <is>
          <t xml:space="preserve"> </t>
        </is>
      </c>
      <c r="W153" s="6" t="n">
        <v>8619420</v>
      </c>
      <c r="X153" s="6" t="n">
        <v>0</v>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Redemption valu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8" t="n">
        <v>0.7079800000000001</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Percentage of outstanding vot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10" t="n">
        <v>0.51</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Preferred stock, voting righ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Each
share of Series B-1 has voting rights 3.2x (times) that of the number of votes that is equal to the number of common stock</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Series B-1 Convertible Preferred Stock [Member] | Metalanguag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Shares, Issu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2946074</v>
      </c>
      <c r="L159" s="6" t="n">
        <v>2946074</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Series B-1 Convertible Preferred Stock [Member] | Preferred Stoc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Shares issu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2946074</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Value issued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Preferred stock, shares issu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6" t="n">
        <v>8619420</v>
      </c>
      <c r="X164" s="6" t="n">
        <v>5673346</v>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Preferred stock, shares outstandin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6" t="n">
        <v>8619420</v>
      </c>
      <c r="X165" s="6" t="n">
        <v>5673346</v>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Series A Preferred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Preferred stock, shares authoriz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6" t="n">
        <v>2068</v>
      </c>
      <c r="N168" s="4" t="inlineStr">
        <is>
          <t xml:space="preserve"> </t>
        </is>
      </c>
      <c r="O168" s="4" t="inlineStr">
        <is>
          <t xml:space="preserve"> </t>
        </is>
      </c>
      <c r="P168" s="4" t="inlineStr">
        <is>
          <t xml:space="preserve"> </t>
        </is>
      </c>
      <c r="Q168" s="4" t="inlineStr">
        <is>
          <t xml:space="preserve"> </t>
        </is>
      </c>
      <c r="R168" s="6" t="n">
        <v>5000000</v>
      </c>
      <c r="S168" s="6" t="n">
        <v>2068</v>
      </c>
      <c r="T168" s="4" t="inlineStr">
        <is>
          <t xml:space="preserve"> </t>
        </is>
      </c>
      <c r="U168" s="6" t="n">
        <v>2068</v>
      </c>
      <c r="V168" s="4" t="inlineStr">
        <is>
          <t xml:space="preserve"> </t>
        </is>
      </c>
      <c r="W168" s="6" t="n">
        <v>2068</v>
      </c>
      <c r="X168" s="6" t="n">
        <v>2068</v>
      </c>
      <c r="Y168" s="4" t="inlineStr">
        <is>
          <t xml:space="preserve"> </t>
        </is>
      </c>
      <c r="Z168" s="4" t="inlineStr">
        <is>
          <t xml:space="preserve"> </t>
        </is>
      </c>
      <c r="AA168" s="4" t="inlineStr">
        <is>
          <t xml:space="preserve"> </t>
        </is>
      </c>
      <c r="AB168" s="4" t="inlineStr">
        <is>
          <t xml:space="preserve"> </t>
        </is>
      </c>
      <c r="AC168" s="4" t="inlineStr">
        <is>
          <t xml:space="preserve"> </t>
        </is>
      </c>
      <c r="AD168" s="6" t="n">
        <v>5000000</v>
      </c>
    </row>
    <row r="169">
      <c r="A169" s="4" t="inlineStr">
        <is>
          <t>Preferred stock, par valu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7" t="n">
        <v>0.001</v>
      </c>
      <c r="S169" s="7" t="n">
        <v>0.001</v>
      </c>
      <c r="T169" s="4" t="inlineStr">
        <is>
          <t xml:space="preserve"> </t>
        </is>
      </c>
      <c r="U169" s="7" t="n">
        <v>0.001</v>
      </c>
      <c r="V169" s="4" t="inlineStr">
        <is>
          <t xml:space="preserve"> </t>
        </is>
      </c>
      <c r="W169" s="7" t="n">
        <v>0.001</v>
      </c>
      <c r="X169" s="7" t="n">
        <v>0.001</v>
      </c>
      <c r="Y169" s="4" t="inlineStr">
        <is>
          <t xml:space="preserve"> </t>
        </is>
      </c>
      <c r="Z169" s="4" t="inlineStr">
        <is>
          <t xml:space="preserve"> </t>
        </is>
      </c>
      <c r="AA169" s="4" t="inlineStr">
        <is>
          <t xml:space="preserve"> </t>
        </is>
      </c>
      <c r="AB169" s="4" t="inlineStr">
        <is>
          <t xml:space="preserve"> </t>
        </is>
      </c>
      <c r="AC169" s="4" t="inlineStr">
        <is>
          <t xml:space="preserve"> </t>
        </is>
      </c>
      <c r="AD169" s="7" t="n">
        <v>0.001</v>
      </c>
    </row>
    <row r="170">
      <c r="A170" s="4" t="inlineStr">
        <is>
          <t>Preferred stock, convertible ter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Each share of Series A is convertible on a 1 to
1.25 common share basis.</t>
        </is>
      </c>
      <c r="N170" s="4" t="inlineStr">
        <is>
          <t xml:space="preserve"> </t>
        </is>
      </c>
      <c r="O170" s="4" t="inlineStr">
        <is>
          <t xml:space="preserve"> </t>
        </is>
      </c>
      <c r="P170" s="4" t="inlineStr">
        <is>
          <t>1 to 1</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Preferred stock, shares issu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6" t="n">
        <v>2068</v>
      </c>
      <c r="T171" s="4" t="inlineStr">
        <is>
          <t xml:space="preserve"> </t>
        </is>
      </c>
      <c r="U171" s="6" t="n">
        <v>2068</v>
      </c>
      <c r="V171" s="4" t="inlineStr">
        <is>
          <t xml:space="preserve"> </t>
        </is>
      </c>
      <c r="W171" s="6" t="n">
        <v>2068</v>
      </c>
      <c r="X171" s="6" t="n">
        <v>2068</v>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Preferred stock, shares outstand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6" t="n">
        <v>2068</v>
      </c>
      <c r="T172" s="4" t="inlineStr">
        <is>
          <t xml:space="preserve"> </t>
        </is>
      </c>
      <c r="U172" s="6" t="n">
        <v>2068</v>
      </c>
      <c r="V172" s="4" t="inlineStr">
        <is>
          <t xml:space="preserve"> </t>
        </is>
      </c>
      <c r="W172" s="6" t="n">
        <v>2068</v>
      </c>
      <c r="X172" s="6" t="n">
        <v>2068</v>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Preferred stock, voting righ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Each share of Series A has voting rights
equal to the amount of shares of common stock</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Series A Preferred Stock [Member] | Preferred Stoc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Value issued | $</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Series A-1 Preferred Stoc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Preferred stock, shares issu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6" t="n">
        <v>2068</v>
      </c>
      <c r="T179" s="4" t="inlineStr">
        <is>
          <t xml:space="preserve"> </t>
        </is>
      </c>
      <c r="U179" s="6" t="n">
        <v>2068</v>
      </c>
      <c r="V179" s="4" t="inlineStr">
        <is>
          <t xml:space="preserve"> </t>
        </is>
      </c>
      <c r="W179" s="6" t="n">
        <v>2068</v>
      </c>
      <c r="X179" s="6" t="n">
        <v>2068</v>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Preferred stock, shares outstanding</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6" t="n">
        <v>2068</v>
      </c>
      <c r="T180" s="4" t="inlineStr">
        <is>
          <t xml:space="preserve"> </t>
        </is>
      </c>
      <c r="U180" s="6" t="n">
        <v>2068</v>
      </c>
      <c r="V180" s="4" t="inlineStr">
        <is>
          <t xml:space="preserve"> </t>
        </is>
      </c>
      <c r="W180" s="6" t="n">
        <v>2068</v>
      </c>
      <c r="X180" s="6" t="n">
        <v>2068</v>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Series B One Covertible Preferred Stoc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Convertible preferred st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6" t="n">
        <v>3107438</v>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Redemption valu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8" t="n">
        <v>0.7079800000000001</v>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Series B Two Covertible Preferred Stoc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3" t="inlineStr">
        <is>
          <t>Class of Stock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Convertible preferred st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6" t="n">
        <v>3107438</v>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Series B Two Preferred Stoc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3" t="inlineStr">
        <is>
          <t>Class of Stock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Preferred stock, shares issu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6" t="n">
        <v>0</v>
      </c>
      <c r="X190" s="6" t="n">
        <v>0</v>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Preferred stock, shares outstand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6" t="n">
        <v>0</v>
      </c>
      <c r="X191" s="6" t="n">
        <v>0</v>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Liquidation preference, value | $</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5" t="n">
        <v>0</v>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Series B-2 Convertible Preferred Stock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3" t="inlineStr">
        <is>
          <t>Class of Stock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Preferred stock, shares authoriz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6" t="n">
        <v>3107438</v>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Preferred stock, par value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7" t="n">
        <v>0.001</v>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Preferred stock, convertible ter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Series A is convertible to and is convertible on a 1 to 1 common share basis and shall automatically
be converted into common shares up the Public Offering Closing.</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Preferred stock, shares issu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6" t="n">
        <v>0</v>
      </c>
      <c r="T198" s="4" t="inlineStr">
        <is>
          <t xml:space="preserve"> </t>
        </is>
      </c>
      <c r="U198" s="6" t="n">
        <v>0</v>
      </c>
      <c r="V198" s="4" t="inlineStr">
        <is>
          <t xml:space="preserve"> </t>
        </is>
      </c>
      <c r="W198" s="6" t="n">
        <v>0</v>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Preferred stock, shares outstanding</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6" t="n">
        <v>0</v>
      </c>
      <c r="T199" s="4" t="inlineStr">
        <is>
          <t xml:space="preserve"> </t>
        </is>
      </c>
      <c r="U199" s="6" t="n">
        <v>0</v>
      </c>
      <c r="V199" s="4" t="inlineStr">
        <is>
          <t xml:space="preserve"> </t>
        </is>
      </c>
      <c r="W199" s="6" t="n">
        <v>0</v>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Liquidation preference, value | $</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5" t="n">
        <v>0</v>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Preferred stock, voting righ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Each share of Series B-2 has voting rights equal to
the amount of shares of common stock</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sheetData>
  <mergeCells count="6">
    <mergeCell ref="A1:A2"/>
    <mergeCell ref="K1:L1"/>
    <mergeCell ref="P1:R1"/>
    <mergeCell ref="S1:T1"/>
    <mergeCell ref="U1:V1"/>
    <mergeCell ref="W1:Y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Balance Sheets (Parenthetical) - $ / shares</t>
        </is>
      </c>
      <c r="B1" s="2" t="inlineStr">
        <is>
          <t>Sep. 30, 2024</t>
        </is>
      </c>
      <c r="C1" s="2" t="inlineStr">
        <is>
          <t>Dec. 31, 2023</t>
        </is>
      </c>
      <c r="D1" s="2" t="inlineStr">
        <is>
          <t>Dec. 31, 2022</t>
        </is>
      </c>
    </row>
    <row r="2">
      <c r="A2" s="4" t="inlineStr">
        <is>
          <t>Preferred stock, par value</t>
        </is>
      </c>
      <c r="B2" s="7" t="n">
        <v>0.001</v>
      </c>
      <c r="C2" s="7" t="n">
        <v>0.001</v>
      </c>
      <c r="D2" s="7" t="n">
        <v>0.001</v>
      </c>
    </row>
    <row r="3">
      <c r="A3" s="4" t="inlineStr">
        <is>
          <t>Preferred stock, shares authorized</t>
        </is>
      </c>
      <c r="B3" s="6" t="n">
        <v>50000000</v>
      </c>
      <c r="C3" s="6" t="n">
        <v>50000000</v>
      </c>
      <c r="D3" s="6" t="n">
        <v>50000000</v>
      </c>
    </row>
    <row r="4">
      <c r="A4" s="4" t="inlineStr">
        <is>
          <t>Common stock, par value</t>
        </is>
      </c>
      <c r="B4" s="7" t="n">
        <v>0.001</v>
      </c>
      <c r="C4" s="7" t="n">
        <v>0.001</v>
      </c>
      <c r="D4" s="7" t="n">
        <v>0.001</v>
      </c>
    </row>
    <row r="5">
      <c r="A5" s="4" t="inlineStr">
        <is>
          <t>Common stock, shares authorized</t>
        </is>
      </c>
      <c r="B5" s="6" t="n">
        <v>500000000</v>
      </c>
      <c r="C5" s="6" t="n">
        <v>500000000</v>
      </c>
      <c r="D5" s="6" t="n">
        <v>500000000</v>
      </c>
    </row>
    <row r="6">
      <c r="A6" s="4" t="inlineStr">
        <is>
          <t>Common stock, shares issued</t>
        </is>
      </c>
      <c r="B6" s="6" t="n">
        <v>37790943</v>
      </c>
      <c r="C6" s="6" t="n">
        <v>32995460</v>
      </c>
      <c r="D6" s="6" t="n">
        <v>24983593</v>
      </c>
    </row>
    <row r="7">
      <c r="A7" s="4" t="inlineStr">
        <is>
          <t>Common stock, shares outstanding</t>
        </is>
      </c>
      <c r="B7" s="6" t="n">
        <v>37790943</v>
      </c>
      <c r="C7" s="6" t="n">
        <v>32995460</v>
      </c>
      <c r="D7" s="6" t="n">
        <v>24983593</v>
      </c>
    </row>
    <row r="8">
      <c r="A8" s="4" t="inlineStr">
        <is>
          <t>Series B-1 Convertible Preferred Stock [Member]</t>
        </is>
      </c>
      <c r="B8" s="4" t="inlineStr">
        <is>
          <t xml:space="preserve"> </t>
        </is>
      </c>
      <c r="C8" s="4" t="inlineStr">
        <is>
          <t xml:space="preserve"> </t>
        </is>
      </c>
      <c r="D8" s="4" t="inlineStr">
        <is>
          <t xml:space="preserve"> </t>
        </is>
      </c>
    </row>
    <row r="9">
      <c r="A9" s="4" t="inlineStr">
        <is>
          <t>Temporary equity, redemption value</t>
        </is>
      </c>
      <c r="B9" s="4" t="inlineStr">
        <is>
          <t xml:space="preserve"> </t>
        </is>
      </c>
      <c r="C9" s="8" t="n">
        <v>0.7079800000000001</v>
      </c>
      <c r="D9" s="8" t="n">
        <v>0.7079800000000001</v>
      </c>
    </row>
    <row r="10">
      <c r="A10" s="4" t="inlineStr">
        <is>
          <t>Temporary equity, shares authorized</t>
        </is>
      </c>
      <c r="B10" s="4" t="inlineStr">
        <is>
          <t xml:space="preserve"> </t>
        </is>
      </c>
      <c r="C10" s="6" t="n">
        <v>8619420</v>
      </c>
      <c r="D10" s="6" t="n">
        <v>8619420</v>
      </c>
    </row>
    <row r="11">
      <c r="A11" s="4" t="inlineStr">
        <is>
          <t>Temporary stock, shares issued</t>
        </is>
      </c>
      <c r="B11" s="4" t="inlineStr">
        <is>
          <t xml:space="preserve"> </t>
        </is>
      </c>
      <c r="C11" s="6" t="n">
        <v>0</v>
      </c>
      <c r="D11" s="6" t="n">
        <v>5673346</v>
      </c>
    </row>
    <row r="12">
      <c r="A12" s="4" t="inlineStr">
        <is>
          <t>Temporary stock, shares outstanding</t>
        </is>
      </c>
      <c r="B12" s="4" t="inlineStr">
        <is>
          <t xml:space="preserve"> </t>
        </is>
      </c>
      <c r="C12" s="6" t="n">
        <v>0</v>
      </c>
      <c r="D12" s="6" t="n">
        <v>5673346</v>
      </c>
    </row>
    <row r="13">
      <c r="A13" s="4" t="inlineStr">
        <is>
          <t>Preferred stock, par value</t>
        </is>
      </c>
      <c r="B13" s="7" t="n">
        <v>0.001</v>
      </c>
      <c r="C13" s="7" t="n">
        <v>0.001</v>
      </c>
      <c r="D13" s="7" t="n">
        <v>0.001</v>
      </c>
    </row>
    <row r="14">
      <c r="A14" s="4" t="inlineStr">
        <is>
          <t>Preferred stock, shares authorized</t>
        </is>
      </c>
      <c r="B14" s="6" t="n">
        <v>8619420</v>
      </c>
      <c r="C14" s="6" t="n">
        <v>8619420</v>
      </c>
      <c r="D14" s="6" t="n">
        <v>8619420</v>
      </c>
    </row>
    <row r="15">
      <c r="A15" s="4" t="inlineStr">
        <is>
          <t>Preferred stock, shares issued</t>
        </is>
      </c>
      <c r="B15" s="6" t="n">
        <v>8619420</v>
      </c>
      <c r="C15" s="6" t="n">
        <v>8619420</v>
      </c>
      <c r="D15" s="6" t="n">
        <v>0</v>
      </c>
    </row>
    <row r="16">
      <c r="A16" s="4" t="inlineStr">
        <is>
          <t>Preferred stock, shares outstanding</t>
        </is>
      </c>
      <c r="B16" s="6" t="n">
        <v>8619420</v>
      </c>
      <c r="C16" s="6" t="n">
        <v>8619420</v>
      </c>
      <c r="D16" s="6" t="n">
        <v>0</v>
      </c>
    </row>
    <row r="17">
      <c r="A17" s="4" t="inlineStr">
        <is>
          <t>Series A Preferred Stock [Member]</t>
        </is>
      </c>
      <c r="B17" s="4" t="inlineStr">
        <is>
          <t xml:space="preserve"> </t>
        </is>
      </c>
      <c r="C17" s="4" t="inlineStr">
        <is>
          <t xml:space="preserve"> </t>
        </is>
      </c>
      <c r="D17" s="4" t="inlineStr">
        <is>
          <t xml:space="preserve"> </t>
        </is>
      </c>
    </row>
    <row r="18">
      <c r="A18" s="4" t="inlineStr">
        <is>
          <t>Preferred stock, par value</t>
        </is>
      </c>
      <c r="B18" s="7" t="n">
        <v>0.001</v>
      </c>
      <c r="C18" s="7" t="n">
        <v>0.001</v>
      </c>
      <c r="D18" s="7" t="n">
        <v>0.001</v>
      </c>
    </row>
    <row r="19">
      <c r="A19" s="4" t="inlineStr">
        <is>
          <t>Preferred stock, shares authorized</t>
        </is>
      </c>
      <c r="B19" s="6" t="n">
        <v>2068</v>
      </c>
      <c r="C19" s="6" t="n">
        <v>2068</v>
      </c>
      <c r="D19" s="6" t="n">
        <v>2068</v>
      </c>
    </row>
    <row r="20">
      <c r="A20" s="4" t="inlineStr">
        <is>
          <t>Preferred stock, shares issued</t>
        </is>
      </c>
      <c r="B20" s="6" t="n">
        <v>2068</v>
      </c>
      <c r="C20" s="6" t="n">
        <v>2068</v>
      </c>
      <c r="D20" s="6" t="n">
        <v>2068</v>
      </c>
    </row>
    <row r="21">
      <c r="A21" s="4" t="inlineStr">
        <is>
          <t>Preferred stock, shares outstanding</t>
        </is>
      </c>
      <c r="B21" s="6" t="n">
        <v>2068</v>
      </c>
      <c r="C21" s="6" t="n">
        <v>2068</v>
      </c>
      <c r="D21" s="6" t="n">
        <v>2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Rate Reconcili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computed at the statutory rate</t>
        </is>
      </c>
      <c r="B4" s="5" t="n">
        <v>1291000</v>
      </c>
      <c r="C4" s="5" t="n">
        <v>282000</v>
      </c>
    </row>
    <row r="5">
      <c r="A5" s="4" t="inlineStr">
        <is>
          <t>True-up and non-deductible expenses</t>
        </is>
      </c>
      <c r="B5" s="6" t="n">
        <v>1952000</v>
      </c>
      <c r="C5" s="6" t="n">
        <v>-45000</v>
      </c>
    </row>
    <row r="6">
      <c r="A6" s="4" t="inlineStr">
        <is>
          <t>Change in valuation allowance</t>
        </is>
      </c>
      <c r="B6" s="6" t="n">
        <v>-3243000</v>
      </c>
      <c r="C6" s="6" t="n">
        <v>-237000</v>
      </c>
    </row>
    <row r="7">
      <c r="A7" s="4" t="inlineStr">
        <is>
          <t>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t>
        </is>
      </c>
      <c r="B3" s="5" t="n">
        <v>3525000</v>
      </c>
      <c r="C3" s="5" t="n">
        <v>282000</v>
      </c>
    </row>
    <row r="4">
      <c r="A4" s="4" t="inlineStr">
        <is>
          <t>Valuation allowance</t>
        </is>
      </c>
      <c r="B4" s="6" t="n">
        <v>-3525000</v>
      </c>
      <c r="C4" s="6" t="n">
        <v>-282000</v>
      </c>
    </row>
    <row r="5">
      <c r="A5" s="4" t="inlineStr">
        <is>
          <t>Net deferred income tax assets</t>
        </is>
      </c>
      <c r="B5" s="4" t="inlineStr">
        <is>
          <t xml:space="preserve"> </t>
        </is>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Federal income tax percentage</t>
        </is>
      </c>
      <c r="B4" s="10" t="n">
        <v>0.21</v>
      </c>
    </row>
    <row r="5">
      <c r="A5" s="4" t="inlineStr">
        <is>
          <t>Operating loss carryforward</t>
        </is>
      </c>
      <c r="B5" s="5" t="n">
        <v>16789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Z6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4" customWidth="1" min="21" max="21"/>
    <col width="14" customWidth="1" min="22" max="22"/>
    <col width="15" customWidth="1" min="23" max="23"/>
    <col width="16" customWidth="1" min="24" max="24"/>
    <col width="14" customWidth="1" min="25" max="25"/>
    <col width="13" customWidth="1" min="26" max="26"/>
  </cols>
  <sheetData>
    <row r="1">
      <c r="A1" s="1" t="inlineStr">
        <is>
          <t>Subsequent Events (Details Narrative) - USD ($)</t>
        </is>
      </c>
      <c r="Q1" s="2" t="inlineStr">
        <is>
          <t>3 Months Ended</t>
        </is>
      </c>
      <c r="W1" s="2" t="inlineStr">
        <is>
          <t>9 Months Ended</t>
        </is>
      </c>
      <c r="X1" s="2" t="inlineStr">
        <is>
          <t>12 Months Ended</t>
        </is>
      </c>
    </row>
    <row r="2">
      <c r="B2" s="2" t="inlineStr">
        <is>
          <t>Oct. 29, 2024</t>
        </is>
      </c>
      <c r="C2" s="2" t="inlineStr">
        <is>
          <t>Oct. 14, 2024</t>
        </is>
      </c>
      <c r="D2" s="2" t="inlineStr">
        <is>
          <t>Oct. 08, 2024</t>
        </is>
      </c>
      <c r="E2" s="2" t="inlineStr">
        <is>
          <t>Sep. 26, 2024</t>
        </is>
      </c>
      <c r="F2" s="2" t="inlineStr">
        <is>
          <t>Aug. 27, 2024</t>
        </is>
      </c>
      <c r="G2" s="2" t="inlineStr">
        <is>
          <t>Aug. 19, 2024</t>
        </is>
      </c>
      <c r="H2" s="2" t="inlineStr">
        <is>
          <t>Aug. 12, 2024</t>
        </is>
      </c>
      <c r="I2" s="2" t="inlineStr">
        <is>
          <t>Aug. 05, 2024</t>
        </is>
      </c>
      <c r="J2" s="2" t="inlineStr">
        <is>
          <t>Jun. 12, 2024</t>
        </is>
      </c>
      <c r="K2" s="2" t="inlineStr">
        <is>
          <t>May 10, 2024</t>
        </is>
      </c>
      <c r="L2" s="2" t="inlineStr">
        <is>
          <t>Feb. 06, 2024</t>
        </is>
      </c>
      <c r="M2" s="2" t="inlineStr">
        <is>
          <t>Jan. 24, 2024</t>
        </is>
      </c>
      <c r="N2" s="2" t="inlineStr">
        <is>
          <t>Jan. 01, 2024</t>
        </is>
      </c>
      <c r="O2" s="2" t="inlineStr">
        <is>
          <t>Aug. 25, 2023</t>
        </is>
      </c>
      <c r="P2" s="2" t="inlineStr">
        <is>
          <t>Jun. 05, 2023</t>
        </is>
      </c>
      <c r="Q2" s="2" t="inlineStr">
        <is>
          <t>Sep. 30, 2024</t>
        </is>
      </c>
      <c r="R2" s="2" t="inlineStr">
        <is>
          <t>Jun. 30, 2024</t>
        </is>
      </c>
      <c r="S2" s="2" t="inlineStr">
        <is>
          <t>Mar. 31, 2024</t>
        </is>
      </c>
      <c r="T2" s="2" t="inlineStr">
        <is>
          <t>Sep. 30, 2023</t>
        </is>
      </c>
      <c r="U2" s="2" t="inlineStr">
        <is>
          <t>Jun. 30, 2023</t>
        </is>
      </c>
      <c r="V2" s="2" t="inlineStr">
        <is>
          <t>Mar. 31, 2023</t>
        </is>
      </c>
      <c r="W2" s="2" t="inlineStr">
        <is>
          <t>Sep. 30, 2024</t>
        </is>
      </c>
      <c r="X2" s="2" t="inlineStr">
        <is>
          <t>Dec. 31, 2023</t>
        </is>
      </c>
      <c r="Y2" s="2" t="inlineStr">
        <is>
          <t>Dec. 31, 2022</t>
        </is>
      </c>
      <c r="Z2" s="2" t="inlineStr">
        <is>
          <t>May 02,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tock issu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7500</v>
      </c>
      <c r="M4" s="4" t="inlineStr">
        <is>
          <t xml:space="preserve"> </t>
        </is>
      </c>
      <c r="N4" s="4" t="inlineStr">
        <is>
          <t xml:space="preserve"> </t>
        </is>
      </c>
      <c r="O4" s="4" t="inlineStr">
        <is>
          <t xml:space="preserve"> </t>
        </is>
      </c>
      <c r="P4" s="4" t="inlineStr">
        <is>
          <t xml:space="preserve"> </t>
        </is>
      </c>
      <c r="Q4" s="6" t="n">
        <v>300000</v>
      </c>
      <c r="R4" s="6" t="n">
        <v>582000</v>
      </c>
      <c r="S4" s="4" t="inlineStr">
        <is>
          <t xml:space="preserve"> </t>
        </is>
      </c>
      <c r="T4" s="4" t="inlineStr">
        <is>
          <t xml:space="preserve"> </t>
        </is>
      </c>
      <c r="U4" s="4" t="inlineStr">
        <is>
          <t xml:space="preserve"> </t>
        </is>
      </c>
      <c r="V4" s="4" t="inlineStr">
        <is>
          <t xml:space="preserve"> </t>
        </is>
      </c>
      <c r="W4" s="4" t="inlineStr">
        <is>
          <t xml:space="preserve"> </t>
        </is>
      </c>
      <c r="X4" s="6" t="n">
        <v>6023067</v>
      </c>
      <c r="Y4" s="6" t="n">
        <v>3563753</v>
      </c>
      <c r="Z4" s="4" t="inlineStr">
        <is>
          <t xml:space="preserve"> </t>
        </is>
      </c>
    </row>
    <row r="5">
      <c r="A5" s="4" t="inlineStr">
        <is>
          <t>Shares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4</v>
      </c>
      <c r="M5" s="4" t="inlineStr">
        <is>
          <t xml:space="preserve"> </t>
        </is>
      </c>
      <c r="N5" s="4" t="inlineStr">
        <is>
          <t xml:space="preserve"> </t>
        </is>
      </c>
      <c r="O5" s="4" t="inlineStr">
        <is>
          <t xml:space="preserve"> </t>
        </is>
      </c>
      <c r="P5" s="4" t="inlineStr">
        <is>
          <t xml:space="preserve"> </t>
        </is>
      </c>
      <c r="Q5" s="9" t="n">
        <v>0.75</v>
      </c>
      <c r="R5" s="9" t="n">
        <v>0.8</v>
      </c>
      <c r="S5" s="4" t="inlineStr">
        <is>
          <t xml:space="preserve"> </t>
        </is>
      </c>
      <c r="T5" s="4" t="inlineStr">
        <is>
          <t xml:space="preserve"> </t>
        </is>
      </c>
      <c r="U5" s="4" t="inlineStr">
        <is>
          <t xml:space="preserve"> </t>
        </is>
      </c>
      <c r="V5" s="4" t="inlineStr">
        <is>
          <t xml:space="preserve"> </t>
        </is>
      </c>
      <c r="W5" s="9" t="n">
        <v>0.75</v>
      </c>
      <c r="X5" s="4" t="inlineStr">
        <is>
          <t xml:space="preserve"> </t>
        </is>
      </c>
      <c r="Y5" s="4" t="inlineStr">
        <is>
          <t xml:space="preserve"> </t>
        </is>
      </c>
      <c r="Z5" s="7" t="n">
        <v>0.075</v>
      </c>
    </row>
    <row r="6">
      <c r="A6" s="4" t="inlineStr">
        <is>
          <t>Stock issu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225000</v>
      </c>
      <c r="R6" s="5" t="n">
        <v>465600</v>
      </c>
      <c r="S6" s="5" t="n">
        <v>35000</v>
      </c>
      <c r="T6" s="5" t="n">
        <v>175000</v>
      </c>
      <c r="U6" s="5" t="n">
        <v>1008000</v>
      </c>
      <c r="V6" s="5" t="n">
        <v>175000</v>
      </c>
      <c r="W6" s="4" t="inlineStr">
        <is>
          <t xml:space="preserve"> </t>
        </is>
      </c>
      <c r="X6" s="5" t="n">
        <v>3107120</v>
      </c>
      <c r="Y6" s="5" t="n">
        <v>1325501</v>
      </c>
      <c r="Z6" s="4" t="inlineStr">
        <is>
          <t xml:space="preserve"> </t>
        </is>
      </c>
    </row>
    <row r="7">
      <c r="A7" s="4" t="inlineStr">
        <is>
          <t>Warrants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5 years</t>
        </is>
      </c>
      <c r="Y7" s="4" t="inlineStr">
        <is>
          <t xml:space="preserve"> </t>
        </is>
      </c>
      <c r="Z7" s="4" t="inlineStr">
        <is>
          <t xml:space="preserve"> </t>
        </is>
      </c>
    </row>
    <row r="8">
      <c r="A8" s="4" t="inlineStr">
        <is>
          <t>Share-Based Compensation Arrangement by Share-Based Payment Award, Options, Grants in Period,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1650000</v>
      </c>
      <c r="Y8" s="4" t="inlineStr">
        <is>
          <t xml:space="preserve"> </t>
        </is>
      </c>
      <c r="Z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9" t="n">
        <v>0.4</v>
      </c>
      <c r="P11" s="9" t="n">
        <v>0.17</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hare-Based Compensation Arrangement by Share-Based Payment Award, Options, Grants in Period,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25000</v>
      </c>
      <c r="P12" s="6" t="n">
        <v>40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970000</v>
      </c>
      <c r="X12" s="6" t="n">
        <v>3770000</v>
      </c>
      <c r="Y12" s="4" t="inlineStr">
        <is>
          <t xml:space="preserve"> </t>
        </is>
      </c>
      <c r="Z12" s="4" t="inlineStr">
        <is>
          <t xml:space="preserve"> </t>
        </is>
      </c>
    </row>
    <row r="13">
      <c r="A13" s="4" t="inlineStr">
        <is>
          <t>Weighted average exercise price per share,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9" t="n">
        <v>0.52</v>
      </c>
      <c r="X13" s="9" t="n">
        <v>0.43</v>
      </c>
      <c r="Y13" s="4" t="inlineStr">
        <is>
          <t xml:space="preserve"> </t>
        </is>
      </c>
      <c r="Z13" s="4" t="inlineStr">
        <is>
          <t xml:space="preserve"> </t>
        </is>
      </c>
    </row>
    <row r="14">
      <c r="A14" s="4" t="inlineStr">
        <is>
          <t>Share-Based Payment Arrangement, Option [Member] | Employee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xpected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 9 month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hare-Based Compensation Arrangement by Share-Based Payment Award, Options, Grants in Period, Gross</t>
        </is>
      </c>
      <c r="B17" s="4" t="inlineStr">
        <is>
          <t xml:space="preserve"> </t>
        </is>
      </c>
      <c r="C17" s="4" t="inlineStr">
        <is>
          <t xml:space="preserve"> </t>
        </is>
      </c>
      <c r="D17" s="4" t="inlineStr">
        <is>
          <t xml:space="preserve"> </t>
        </is>
      </c>
      <c r="E17" s="4" t="inlineStr">
        <is>
          <t xml:space="preserve"> </t>
        </is>
      </c>
      <c r="F17" s="4" t="inlineStr">
        <is>
          <t xml:space="preserve"> </t>
        </is>
      </c>
      <c r="G17" s="6" t="n">
        <v>100000</v>
      </c>
      <c r="H17" s="4" t="inlineStr">
        <is>
          <t xml:space="preserve"> </t>
        </is>
      </c>
      <c r="I17" s="6" t="n">
        <v>1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hare-Based Compensation Arrangement by Share-Based Payment Award, Expir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5 year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Weighted average exercise price per share, Granted</t>
        </is>
      </c>
      <c r="B19" s="4" t="inlineStr">
        <is>
          <t xml:space="preserve"> </t>
        </is>
      </c>
      <c r="C19" s="4" t="inlineStr">
        <is>
          <t xml:space="preserve"> </t>
        </is>
      </c>
      <c r="D19" s="4" t="inlineStr">
        <is>
          <t xml:space="preserve"> </t>
        </is>
      </c>
      <c r="E19" s="4" t="inlineStr">
        <is>
          <t xml:space="preserve"> </t>
        </is>
      </c>
      <c r="F19" s="4" t="inlineStr">
        <is>
          <t xml:space="preserve"> </t>
        </is>
      </c>
      <c r="G19" s="9" t="n">
        <v>0.51</v>
      </c>
      <c r="H19" s="4" t="inlineStr">
        <is>
          <t xml:space="preserve"> </t>
        </is>
      </c>
      <c r="I19" s="9" t="n">
        <v>0.5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hare-Based Compensation Arrangement by Share-Based Payment Award, Plan Modification, Description and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e Option will become vested and exercisable with respect to 7,500 shares on December 31, 2024, and 7,500
shares at the end of each calendar quarter for years 2025, 2026, 2027 and ending on September 30, 2028 until the Option is 100% vested.</t>
        </is>
      </c>
      <c r="H20" s="4" t="inlineStr">
        <is>
          <t xml:space="preserve"> </t>
        </is>
      </c>
      <c r="I20" s="4" t="inlineStr">
        <is>
          <t>(i)
50,000 options will become vested and exercisable with respect to 3,125 shares on December 31, 2024, and 3,125 shares at the end of
each calendar quarter for years 2025, 2026, 2027, and ending on September 30, 2028, until the 50,000 Options are 100% vested (ii)
12,500 Options will vest over four years on an annual basis when the Participant exceeds annual sales objectives established by the
Company for years 2025, 2026, 2027, and 2028, for a total of 50,000 Option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Rowland Day [Member] | Senior Secured Promissory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romissory note payable</t>
        </is>
      </c>
      <c r="B23" s="4" t="inlineStr">
        <is>
          <t xml:space="preserve"> </t>
        </is>
      </c>
      <c r="C23" s="4" t="inlineStr">
        <is>
          <t xml:space="preserve"> </t>
        </is>
      </c>
      <c r="D23" s="4" t="inlineStr">
        <is>
          <t xml:space="preserve"> </t>
        </is>
      </c>
      <c r="E23" s="5" t="n">
        <v>23000</v>
      </c>
      <c r="F23" s="5" t="n">
        <v>5000</v>
      </c>
      <c r="G23" s="4" t="inlineStr">
        <is>
          <t xml:space="preserve"> </t>
        </is>
      </c>
      <c r="H23" s="5" t="n">
        <v>80000</v>
      </c>
      <c r="I23" s="4" t="inlineStr">
        <is>
          <t xml:space="preserve"> </t>
        </is>
      </c>
      <c r="J23" s="5" t="n">
        <v>216000</v>
      </c>
      <c r="K23" s="5" t="n">
        <v>225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Interest rate</t>
        </is>
      </c>
      <c r="B24" s="4" t="inlineStr">
        <is>
          <t xml:space="preserve"> </t>
        </is>
      </c>
      <c r="C24" s="4" t="inlineStr">
        <is>
          <t xml:space="preserve"> </t>
        </is>
      </c>
      <c r="D24" s="4" t="inlineStr">
        <is>
          <t xml:space="preserve"> </t>
        </is>
      </c>
      <c r="E24" s="10" t="n">
        <v>0.14</v>
      </c>
      <c r="F24" s="10" t="n">
        <v>0.14</v>
      </c>
      <c r="G24" s="4" t="inlineStr">
        <is>
          <t xml:space="preserve"> </t>
        </is>
      </c>
      <c r="H24" s="10" t="n">
        <v>0.14</v>
      </c>
      <c r="I24" s="4" t="inlineStr">
        <is>
          <t xml:space="preserve"> </t>
        </is>
      </c>
      <c r="J24" s="10" t="n">
        <v>0.14</v>
      </c>
      <c r="K24" s="10" t="n">
        <v>0.1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Debt maturity date description</t>
        </is>
      </c>
      <c r="B25" s="4" t="inlineStr">
        <is>
          <t xml:space="preserve"> </t>
        </is>
      </c>
      <c r="C25" s="4" t="inlineStr">
        <is>
          <t xml:space="preserve"> </t>
        </is>
      </c>
      <c r="D25" s="4" t="inlineStr">
        <is>
          <t xml:space="preserve"> </t>
        </is>
      </c>
      <c r="E25" s="4" t="inlineStr">
        <is>
          <t>the note matures the earlier of; (i) March 26,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F25" s="4" t="inlineStr">
        <is>
          <t>the note matures on October 31, 2024.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G25" s="4" t="inlineStr">
        <is>
          <t xml:space="preserve"> </t>
        </is>
      </c>
      <c r="H25" s="4" t="inlineStr">
        <is>
          <t>the note matures the earlier of; (i) February 12,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I25" s="4" t="inlineStr">
        <is>
          <t xml:space="preserve"> </t>
        </is>
      </c>
      <c r="J25" s="4" t="inlineStr">
        <is>
          <t>The note
is payable on demand. If the Lender does not demand payment, the note matures the earlier of; (i) December 12,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K25" s="4" t="inlineStr">
        <is>
          <t>The note
is payable on demand. If the Lender does not demand payment, the note matures the earlier of; (i) November 10,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Debt default description</t>
        </is>
      </c>
      <c r="B26" s="4" t="inlineStr">
        <is>
          <t xml:space="preserve"> </t>
        </is>
      </c>
      <c r="C26" s="4" t="inlineStr">
        <is>
          <t xml:space="preserve"> </t>
        </is>
      </c>
      <c r="D26" s="4" t="inlineStr">
        <is>
          <t xml:space="preserve"> </t>
        </is>
      </c>
      <c r="E26"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 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F26"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t>
        </is>
      </c>
      <c r="G26" s="4" t="inlineStr">
        <is>
          <t xml:space="preserve"> </t>
        </is>
      </c>
      <c r="H26"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 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I26" s="4" t="inlineStr">
        <is>
          <t xml:space="preserve"> </t>
        </is>
      </c>
      <c r="J26"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 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K26"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 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Excess amount</t>
        </is>
      </c>
      <c r="B27" s="4" t="inlineStr">
        <is>
          <t xml:space="preserve"> </t>
        </is>
      </c>
      <c r="C27" s="4" t="inlineStr">
        <is>
          <t xml:space="preserve"> </t>
        </is>
      </c>
      <c r="D27" s="4" t="inlineStr">
        <is>
          <t xml:space="preserve"> </t>
        </is>
      </c>
      <c r="E27" s="5" t="n">
        <v>10000</v>
      </c>
      <c r="F27" s="5" t="n">
        <v>10000</v>
      </c>
      <c r="G27" s="4" t="inlineStr">
        <is>
          <t xml:space="preserve"> </t>
        </is>
      </c>
      <c r="H27" s="5" t="n">
        <v>10000</v>
      </c>
      <c r="I27" s="4" t="inlineStr">
        <is>
          <t xml:space="preserve"> </t>
        </is>
      </c>
      <c r="J27" s="5" t="n">
        <v>10000</v>
      </c>
      <c r="K27" s="5" t="n">
        <v>1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Warrants receivable</t>
        </is>
      </c>
      <c r="B28" s="4" t="inlineStr">
        <is>
          <t xml:space="preserve"> </t>
        </is>
      </c>
      <c r="C28" s="4" t="inlineStr">
        <is>
          <t xml:space="preserve"> </t>
        </is>
      </c>
      <c r="D28" s="4" t="inlineStr">
        <is>
          <t xml:space="preserve"> </t>
        </is>
      </c>
      <c r="E28" s="6" t="n">
        <v>1000000</v>
      </c>
      <c r="F28" s="4" t="inlineStr">
        <is>
          <t xml:space="preserve"> </t>
        </is>
      </c>
      <c r="G28" s="4" t="inlineStr">
        <is>
          <t xml:space="preserve"> </t>
        </is>
      </c>
      <c r="H28" s="6" t="n">
        <v>1000000</v>
      </c>
      <c r="I28" s="4" t="inlineStr">
        <is>
          <t xml:space="preserve"> </t>
        </is>
      </c>
      <c r="J28" s="6" t="n">
        <v>1000000</v>
      </c>
      <c r="K28" s="6" t="n">
        <v>10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Exercise price</t>
        </is>
      </c>
      <c r="B29" s="4" t="inlineStr">
        <is>
          <t xml:space="preserve"> </t>
        </is>
      </c>
      <c r="C29" s="4" t="inlineStr">
        <is>
          <t xml:space="preserve"> </t>
        </is>
      </c>
      <c r="D29" s="4" t="inlineStr">
        <is>
          <t xml:space="preserve"> </t>
        </is>
      </c>
      <c r="E29" s="9" t="n">
        <v>0.01</v>
      </c>
      <c r="F29" s="4" t="inlineStr">
        <is>
          <t xml:space="preserve"> </t>
        </is>
      </c>
      <c r="G29" s="4" t="inlineStr">
        <is>
          <t xml:space="preserve"> </t>
        </is>
      </c>
      <c r="H29" s="9" t="n">
        <v>0.01</v>
      </c>
      <c r="I29" s="4" t="inlineStr">
        <is>
          <t xml:space="preserve"> </t>
        </is>
      </c>
      <c r="J29" s="9" t="n">
        <v>0.01</v>
      </c>
      <c r="K29" s="9" t="n">
        <v>0.0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Warrants term</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5 years</t>
        </is>
      </c>
      <c r="I30" s="4" t="inlineStr">
        <is>
          <t xml:space="preserve"> </t>
        </is>
      </c>
      <c r="J30" s="4" t="inlineStr">
        <is>
          <t>5 years</t>
        </is>
      </c>
      <c r="K30" s="4" t="inlineStr">
        <is>
          <t>5 years</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Stock options,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75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Expec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10 years</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0.51</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tock issu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875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hares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4</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Stock issu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35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ubsequent Event [Member] | Share-Based Payment Arrangement, Option [Member] | Employee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hare-Based Compensation Arrangement by Share-Based Payment Award, Options, Grants in Period, Gross</t>
        </is>
      </c>
      <c r="B41" s="6" t="n">
        <v>1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hare-Based Compensation Arrangement by Share-Based Payment Award, Expiration Period</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Weighted average exercise price per share, Granted</t>
        </is>
      </c>
      <c r="B43" s="9" t="n">
        <v>0.4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Share-Based Compensation Arrangement by Share-Based Payment Award, Plan Modification, Description and Terms</t>
        </is>
      </c>
      <c r="B44" s="4" t="inlineStr">
        <is>
          <t>(i) 75,000 Options are fully vested and exercisable; (ii) 525,000 Options will become vested and exercisable with respect to 37,500 shares
on the last day of each calendar quarter beginning December 31, 2024, and ending on September 30, 2028, until the 525,000 Options are
100% vested. In full satisfaction of the relevant obligation of the Company under the Participant’s employment agreement with the
Company, the remaining 600,000 Option Shares will become vested and exercisable as follows until the Option Shares are 100% vested: (i)
For a period of four years beginning October 1, 2024, ending September 30, 2025; October 1, 2025, ending September 30, 2026; October
1, 2026 ending September 30, 2027; and October 1, 2027 ending September 30, 2028, 150,000 Option Shares will vest (subject to meeting
certain total new bookings) on September 30 of each year, beginning September 30, 2025.</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hare-Based Compensation Arrangement by Share-Based Payment Award, Equity Instruments Other than Options, Vested in Period, Fair Value</t>
        </is>
      </c>
      <c r="B45" s="5" t="n">
        <v>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hare-Based Compensation Arrangement by Share-Based Payment Award, Equity Instruments Other than Options, Vested in Period</t>
        </is>
      </c>
      <c r="B46" s="6" t="n">
        <v>1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Subsequent Event [Member] | Rowland Day [Member] | Senior Secured Promissory Notes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Promissory note payable</t>
        </is>
      </c>
      <c r="B49" s="4" t="inlineStr">
        <is>
          <t xml:space="preserve"> </t>
        </is>
      </c>
      <c r="C49" s="5" t="n">
        <v>8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Interest rate</t>
        </is>
      </c>
      <c r="B50" s="4" t="inlineStr">
        <is>
          <t xml:space="preserve"> </t>
        </is>
      </c>
      <c r="C50" s="10" t="n">
        <v>0.1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bt maturity date description</t>
        </is>
      </c>
      <c r="B51" s="4" t="inlineStr">
        <is>
          <t xml:space="preserve"> </t>
        </is>
      </c>
      <c r="C51" s="4" t="inlineStr">
        <is>
          <t>the note matures the earlier of; (i) November 13,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The Company will not hereafter create, incur, assume, or suffer
to exist any mortgage, pledge, hypothecation, assignment, security interest, encumbrance, lien (statutory or other), preference, priority,
of other security agreement or preferential arrangement of any kind or nature whatsoever (including any conditional sale or other title
retention agreement and any financing lease) (each a “Lien”) upon any of its property, revenue, or assets, whether now owned
or hereafter acquired without the written consent of Holder.</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Debt default description</t>
        </is>
      </c>
      <c r="B52" s="4" t="inlineStr">
        <is>
          <t xml:space="preserve"> </t>
        </is>
      </c>
      <c r="C52" s="4" t="inlineStr">
        <is>
          <t>The Company shall cross-default in the payment when due, or otherwise default
in performance, after the expiration of any applicable grace period, of any amount payable under existing corporate obligations, or any
other obligations of the Company for money borrowed (including capital leases and purchase money financing) in excess of $10,000, or
there occurs any event of default or similar circumstance or event entitling the holder thereof to accelerate the obligations thereunder
or to exercise rights and remedies, prior to the payment in full of the obligations. 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Excess amount</t>
        </is>
      </c>
      <c r="B53" s="4" t="inlineStr">
        <is>
          <t xml:space="preserve"> </t>
        </is>
      </c>
      <c r="C53" s="5" t="n">
        <v>1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Warrants receivable</t>
        </is>
      </c>
      <c r="B54" s="4" t="inlineStr">
        <is>
          <t xml:space="preserve"> </t>
        </is>
      </c>
      <c r="C54" s="6" t="n">
        <v>1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Exercise price</t>
        </is>
      </c>
      <c r="B55" s="4" t="inlineStr">
        <is>
          <t xml:space="preserve"> </t>
        </is>
      </c>
      <c r="C55" s="9" t="n">
        <v>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Warrants term</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ubsequent Event [Member] | OEM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Term agreement description</t>
        </is>
      </c>
      <c r="B59" s="4" t="inlineStr">
        <is>
          <t xml:space="preserve"> </t>
        </is>
      </c>
      <c r="C59" s="4" t="inlineStr">
        <is>
          <t xml:space="preserve"> </t>
        </is>
      </c>
      <c r="D59" s="4" t="inlineStr">
        <is>
          <t>The Agreement has an exclusivity period of eighteen months and an initial term of three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Fees received</t>
        </is>
      </c>
      <c r="B60" s="4" t="inlineStr">
        <is>
          <t xml:space="preserve"> </t>
        </is>
      </c>
      <c r="C60" s="4" t="inlineStr">
        <is>
          <t xml:space="preserve"> </t>
        </is>
      </c>
      <c r="D60" s="5" t="n">
        <v>7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sheetData>
  <mergeCells count="3">
    <mergeCell ref="A1:A2"/>
    <mergeCell ref="Q1:V1"/>
    <mergeCell ref="X1:Y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Schedule of Restatement of Balance Sheets (Details) - USD ($)</t>
        </is>
      </c>
      <c r="B1" s="2" t="inlineStr">
        <is>
          <t>Sep. 30, 2024</t>
        </is>
      </c>
      <c r="C1" s="2" t="inlineStr">
        <is>
          <t>Dec. 31, 2023</t>
        </is>
      </c>
      <c r="D1" s="2" t="inlineStr">
        <is>
          <t>Sep. 30, 2023</t>
        </is>
      </c>
      <c r="E1" s="2" t="inlineStr">
        <is>
          <t>Jun. 30, 2023</t>
        </is>
      </c>
      <c r="F1" s="2" t="inlineStr">
        <is>
          <t>Dec. 31, 2022</t>
        </is>
      </c>
    </row>
    <row r="2">
      <c r="A2" s="4" t="inlineStr">
        <is>
          <t>Additional paid in capital</t>
        </is>
      </c>
      <c r="B2" s="5" t="n">
        <v>34998705</v>
      </c>
      <c r="C2" s="5" t="n">
        <v>33992707</v>
      </c>
      <c r="D2" s="5" t="n">
        <v>31893670</v>
      </c>
      <c r="E2" s="5" t="n">
        <v>25561780</v>
      </c>
      <c r="F2" s="5" t="n">
        <v>24156001</v>
      </c>
    </row>
    <row r="3">
      <c r="A3" s="4" t="inlineStr">
        <is>
          <t>Accumulated deficit</t>
        </is>
      </c>
      <c r="B3" s="5" t="n">
        <v>-36851759</v>
      </c>
      <c r="C3" s="5" t="n">
        <v>-33908796</v>
      </c>
      <c r="D3" s="6" t="n">
        <v>-32280302</v>
      </c>
      <c r="E3" s="6" t="n">
        <v>-31222594</v>
      </c>
      <c r="F3" s="5" t="n">
        <v>-27761733</v>
      </c>
    </row>
    <row r="4">
      <c r="A4" s="4" t="inlineStr">
        <is>
          <t>Previously Reporte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ditional paid in capital</t>
        </is>
      </c>
      <c r="B5" s="4" t="inlineStr">
        <is>
          <t xml:space="preserve"> </t>
        </is>
      </c>
      <c r="C5" s="4" t="inlineStr">
        <is>
          <t xml:space="preserve"> </t>
        </is>
      </c>
      <c r="D5" s="6" t="n">
        <v>32469830</v>
      </c>
      <c r="E5" s="6" t="n">
        <v>26137940</v>
      </c>
      <c r="F5" s="4" t="inlineStr">
        <is>
          <t xml:space="preserve"> </t>
        </is>
      </c>
    </row>
    <row r="6">
      <c r="A6" s="4" t="inlineStr">
        <is>
          <t>Accumulated deficit</t>
        </is>
      </c>
      <c r="B6" s="4" t="inlineStr">
        <is>
          <t xml:space="preserve"> </t>
        </is>
      </c>
      <c r="C6" s="4" t="inlineStr">
        <is>
          <t xml:space="preserve"> </t>
        </is>
      </c>
      <c r="D6" s="6" t="n">
        <v>-32856462</v>
      </c>
      <c r="E6" s="6" t="n">
        <v>-31798754</v>
      </c>
      <c r="F6" s="4" t="inlineStr">
        <is>
          <t xml:space="preserve"> </t>
        </is>
      </c>
    </row>
    <row r="7">
      <c r="A7" s="4" t="inlineStr">
        <is>
          <t>Revision of Prior Period, Reclassification, Adjust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paid in capital</t>
        </is>
      </c>
      <c r="B8" s="4" t="inlineStr">
        <is>
          <t xml:space="preserve"> </t>
        </is>
      </c>
      <c r="C8" s="4" t="inlineStr">
        <is>
          <t xml:space="preserve"> </t>
        </is>
      </c>
      <c r="D8" s="6" t="n">
        <v>-576160</v>
      </c>
      <c r="E8" s="6" t="n">
        <v>-576160</v>
      </c>
      <c r="F8" s="4" t="inlineStr">
        <is>
          <t xml:space="preserve"> </t>
        </is>
      </c>
    </row>
    <row r="9">
      <c r="A9" s="4" t="inlineStr">
        <is>
          <t>Accumulated deficit</t>
        </is>
      </c>
      <c r="B9" s="4" t="inlineStr">
        <is>
          <t xml:space="preserve"> </t>
        </is>
      </c>
      <c r="C9" s="4" t="inlineStr">
        <is>
          <t xml:space="preserve"> </t>
        </is>
      </c>
      <c r="D9" s="5" t="n">
        <v>576160</v>
      </c>
      <c r="E9" s="5" t="n">
        <v>576160</v>
      </c>
      <c r="F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Schedule of Restatement of Operations (Details) - USD ($)</t>
        </is>
      </c>
      <c r="B1" s="2" t="inlineStr">
        <is>
          <t>3 Months Ended</t>
        </is>
      </c>
      <c r="H1" s="2" t="inlineStr">
        <is>
          <t>6 Months Ended</t>
        </is>
      </c>
      <c r="I1" s="2" t="inlineStr">
        <is>
          <t>9 Months Ended</t>
        </is>
      </c>
      <c r="K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3</t>
        </is>
      </c>
      <c r="I2" s="2" t="inlineStr">
        <is>
          <t>Sep. 30, 2024</t>
        </is>
      </c>
      <c r="J2" s="2" t="inlineStr">
        <is>
          <t>Sep. 30, 2023</t>
        </is>
      </c>
      <c r="K2" s="2" t="inlineStr">
        <is>
          <t>Dec. 31, 2023</t>
        </is>
      </c>
      <c r="L2" s="2" t="inlineStr">
        <is>
          <t>Dec. 31, 2022</t>
        </is>
      </c>
    </row>
    <row r="3">
      <c r="A3" s="4" t="inlineStr">
        <is>
          <t>General and administrative</t>
        </is>
      </c>
      <c r="B3" s="5" t="n">
        <v>537164</v>
      </c>
      <c r="C3" s="4" t="inlineStr">
        <is>
          <t xml:space="preserve"> </t>
        </is>
      </c>
      <c r="D3" s="4" t="inlineStr">
        <is>
          <t xml:space="preserve"> </t>
        </is>
      </c>
      <c r="E3" s="5" t="n">
        <v>515146</v>
      </c>
      <c r="F3" s="4" t="inlineStr">
        <is>
          <t xml:space="preserve"> </t>
        </is>
      </c>
      <c r="G3" s="4" t="inlineStr">
        <is>
          <t xml:space="preserve"> </t>
        </is>
      </c>
      <c r="H3" s="5" t="n">
        <v>2940146</v>
      </c>
      <c r="I3" s="5" t="n">
        <v>1672388</v>
      </c>
      <c r="J3" s="5" t="n">
        <v>3455292</v>
      </c>
      <c r="K3" s="5" t="n">
        <v>4074187</v>
      </c>
      <c r="L3" s="5" t="n">
        <v>669550</v>
      </c>
    </row>
    <row r="4">
      <c r="A4" s="4" t="inlineStr">
        <is>
          <t>Total operating expenses</t>
        </is>
      </c>
      <c r="B4" s="6" t="n">
        <v>904268</v>
      </c>
      <c r="C4" s="4" t="inlineStr">
        <is>
          <t xml:space="preserve"> </t>
        </is>
      </c>
      <c r="D4" s="4" t="inlineStr">
        <is>
          <t xml:space="preserve"> </t>
        </is>
      </c>
      <c r="E4" s="6" t="n">
        <v>1055880</v>
      </c>
      <c r="F4" s="4" t="inlineStr">
        <is>
          <t xml:space="preserve"> </t>
        </is>
      </c>
      <c r="G4" s="4" t="inlineStr">
        <is>
          <t xml:space="preserve"> </t>
        </is>
      </c>
      <c r="H4" s="6" t="n">
        <v>3488351</v>
      </c>
      <c r="I4" s="6" t="n">
        <v>2896662</v>
      </c>
      <c r="J4" s="6" t="n">
        <v>4544231</v>
      </c>
      <c r="K4" s="6" t="n">
        <v>6174797</v>
      </c>
      <c r="L4" s="6" t="n">
        <v>1311499</v>
      </c>
    </row>
    <row r="5">
      <c r="A5" s="4" t="inlineStr">
        <is>
          <t>Loss from operations</t>
        </is>
      </c>
      <c r="B5" s="6" t="n">
        <v>-900790</v>
      </c>
      <c r="C5" s="4" t="inlineStr">
        <is>
          <t xml:space="preserve"> </t>
        </is>
      </c>
      <c r="D5" s="4" t="inlineStr">
        <is>
          <t xml:space="preserve"> </t>
        </is>
      </c>
      <c r="E5" s="6" t="n">
        <v>-1046718</v>
      </c>
      <c r="F5" s="4" t="inlineStr">
        <is>
          <t xml:space="preserve"> </t>
        </is>
      </c>
      <c r="G5" s="4" t="inlineStr">
        <is>
          <t xml:space="preserve"> </t>
        </is>
      </c>
      <c r="H5" s="6" t="n">
        <v>-3440389</v>
      </c>
      <c r="I5" s="6" t="n">
        <v>-2882308</v>
      </c>
      <c r="J5" s="6" t="n">
        <v>-4487107</v>
      </c>
      <c r="K5" s="6" t="n">
        <v>-6103894</v>
      </c>
      <c r="L5" s="6" t="n">
        <v>-1310204</v>
      </c>
    </row>
    <row r="6">
      <c r="A6" s="4" t="inlineStr">
        <is>
          <t>Net loss</t>
        </is>
      </c>
      <c r="B6" s="5" t="n">
        <v>-935353</v>
      </c>
      <c r="C6" s="5" t="n">
        <v>-1070513</v>
      </c>
      <c r="D6" s="5" t="n">
        <v>-937097</v>
      </c>
      <c r="E6" s="5" t="n">
        <v>-1057708</v>
      </c>
      <c r="F6" s="5" t="n">
        <v>-2918448</v>
      </c>
      <c r="G6" s="5" t="n">
        <v>-542413</v>
      </c>
      <c r="H6" s="5" t="n">
        <v>-3460861</v>
      </c>
      <c r="I6" s="5" t="n">
        <v>-2942963</v>
      </c>
      <c r="J6" s="5" t="n">
        <v>-4518569</v>
      </c>
      <c r="K6" s="5" t="n">
        <v>-6147063</v>
      </c>
      <c r="L6" s="5" t="n">
        <v>-1343572</v>
      </c>
    </row>
    <row r="7">
      <c r="A7" s="4" t="inlineStr">
        <is>
          <t>Loss per share - basic</t>
        </is>
      </c>
      <c r="B7" s="9" t="n">
        <v>-0.03</v>
      </c>
      <c r="C7" s="4" t="inlineStr">
        <is>
          <t xml:space="preserve"> </t>
        </is>
      </c>
      <c r="D7" s="4" t="inlineStr">
        <is>
          <t xml:space="preserve"> </t>
        </is>
      </c>
      <c r="E7" s="9" t="n">
        <v>-0.03</v>
      </c>
      <c r="F7" s="4" t="inlineStr">
        <is>
          <t xml:space="preserve"> </t>
        </is>
      </c>
      <c r="G7" s="4" t="inlineStr">
        <is>
          <t xml:space="preserve"> </t>
        </is>
      </c>
      <c r="H7" s="9" t="n">
        <v>-0.13</v>
      </c>
      <c r="I7" s="9" t="n">
        <v>-0.09</v>
      </c>
      <c r="J7" s="9" t="n">
        <v>-0.16</v>
      </c>
      <c r="K7" s="9" t="n">
        <v>-0.22</v>
      </c>
      <c r="L7" s="9" t="n">
        <v>-0.06</v>
      </c>
    </row>
    <row r="8">
      <c r="A8" s="4" t="inlineStr">
        <is>
          <t>Loss per share - diluted</t>
        </is>
      </c>
      <c r="B8" s="9" t="n">
        <v>-0.03</v>
      </c>
      <c r="C8" s="4" t="inlineStr">
        <is>
          <t xml:space="preserve"> </t>
        </is>
      </c>
      <c r="D8" s="4" t="inlineStr">
        <is>
          <t xml:space="preserve"> </t>
        </is>
      </c>
      <c r="E8" s="9" t="n">
        <v>-0.03</v>
      </c>
      <c r="F8" s="4" t="inlineStr">
        <is>
          <t xml:space="preserve"> </t>
        </is>
      </c>
      <c r="G8" s="4" t="inlineStr">
        <is>
          <t xml:space="preserve"> </t>
        </is>
      </c>
      <c r="H8" s="9" t="n">
        <v>-0.13</v>
      </c>
      <c r="I8" s="9" t="n">
        <v>-0.09</v>
      </c>
      <c r="J8" s="9" t="n">
        <v>-0.16</v>
      </c>
      <c r="K8" s="9" t="n">
        <v>-0.22</v>
      </c>
      <c r="L8" s="9" t="n">
        <v>-0.06</v>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516306</v>
      </c>
      <c r="I10" s="4" t="inlineStr">
        <is>
          <t xml:space="preserve"> </t>
        </is>
      </c>
      <c r="J10" s="5" t="n">
        <v>4031452</v>
      </c>
      <c r="K10" s="4" t="inlineStr">
        <is>
          <t xml:space="preserve"> </t>
        </is>
      </c>
      <c r="L10" s="4" t="inlineStr">
        <is>
          <t xml:space="preserve"> </t>
        </is>
      </c>
    </row>
    <row r="11">
      <c r="A11" s="4" t="inlineStr">
        <is>
          <t>Total 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64511</v>
      </c>
      <c r="I11" s="4" t="inlineStr">
        <is>
          <t xml:space="preserve"> </t>
        </is>
      </c>
      <c r="J11" s="6" t="n">
        <v>5120391</v>
      </c>
      <c r="K11" s="4" t="inlineStr">
        <is>
          <t xml:space="preserve"> </t>
        </is>
      </c>
      <c r="L11" s="4" t="inlineStr">
        <is>
          <t xml:space="preserve"> </t>
        </is>
      </c>
    </row>
    <row r="12">
      <c r="A12" s="4" t="inlineStr">
        <is>
          <t>Loss from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16549</v>
      </c>
      <c r="I12" s="4" t="inlineStr">
        <is>
          <t xml:space="preserve"> </t>
        </is>
      </c>
      <c r="J12" s="6" t="n">
        <v>-5063267</v>
      </c>
      <c r="K12" s="4" t="inlineStr">
        <is>
          <t xml:space="preserve"> </t>
        </is>
      </c>
      <c r="L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37021</v>
      </c>
      <c r="I13" s="4" t="inlineStr">
        <is>
          <t xml:space="preserve"> </t>
        </is>
      </c>
      <c r="J13" s="5" t="n">
        <v>-5094729</v>
      </c>
      <c r="K13" s="4" t="inlineStr">
        <is>
          <t xml:space="preserve"> </t>
        </is>
      </c>
      <c r="L13" s="4" t="inlineStr">
        <is>
          <t xml:space="preserve"> </t>
        </is>
      </c>
    </row>
    <row r="14">
      <c r="A14" s="4" t="inlineStr">
        <is>
          <t>Loss per share - 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5</v>
      </c>
      <c r="I14" s="4" t="inlineStr">
        <is>
          <t xml:space="preserve"> </t>
        </is>
      </c>
      <c r="J14" s="9" t="n">
        <v>-0.18</v>
      </c>
      <c r="K14" s="4" t="inlineStr">
        <is>
          <t xml:space="preserve"> </t>
        </is>
      </c>
      <c r="L14" s="4" t="inlineStr">
        <is>
          <t xml:space="preserve"> </t>
        </is>
      </c>
    </row>
    <row r="15">
      <c r="A15" s="4" t="inlineStr">
        <is>
          <t>Loss per share - 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15</v>
      </c>
      <c r="I15" s="4" t="inlineStr">
        <is>
          <t xml:space="preserve"> </t>
        </is>
      </c>
      <c r="J15" s="9" t="n">
        <v>-0.18</v>
      </c>
      <c r="K15" s="4" t="inlineStr">
        <is>
          <t xml:space="preserve"> </t>
        </is>
      </c>
      <c r="L15" s="4" t="inlineStr">
        <is>
          <t xml:space="preserve"> </t>
        </is>
      </c>
    </row>
    <row r="16">
      <c r="A16" s="4" t="inlineStr">
        <is>
          <t>Revision of Prior Period, Reclassification,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76160</v>
      </c>
      <c r="I17" s="4" t="inlineStr">
        <is>
          <t xml:space="preserve"> </t>
        </is>
      </c>
      <c r="J17" s="5" t="n">
        <v>-576160</v>
      </c>
      <c r="K17" s="4" t="inlineStr">
        <is>
          <t xml:space="preserve"> </t>
        </is>
      </c>
      <c r="L17" s="4" t="inlineStr">
        <is>
          <t xml:space="preserve"> </t>
        </is>
      </c>
    </row>
    <row r="18">
      <c r="A18" s="4" t="inlineStr">
        <is>
          <t>Total 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76160</v>
      </c>
      <c r="I18" s="4" t="inlineStr">
        <is>
          <t xml:space="preserve"> </t>
        </is>
      </c>
      <c r="J18" s="6" t="n">
        <v>-576160</v>
      </c>
      <c r="K18" s="4" t="inlineStr">
        <is>
          <t xml:space="preserve"> </t>
        </is>
      </c>
      <c r="L18" s="4" t="inlineStr">
        <is>
          <t xml:space="preserve"> </t>
        </is>
      </c>
    </row>
    <row r="19">
      <c r="A19" s="4" t="inlineStr">
        <is>
          <t>Loss from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76160</v>
      </c>
      <c r="I19" s="4" t="inlineStr">
        <is>
          <t xml:space="preserve"> </t>
        </is>
      </c>
      <c r="J19" s="6" t="n">
        <v>576160</v>
      </c>
      <c r="K19" s="4" t="inlineStr">
        <is>
          <t xml:space="preserve"> </t>
        </is>
      </c>
      <c r="L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76160</v>
      </c>
      <c r="I20" s="4" t="inlineStr">
        <is>
          <t xml:space="preserve"> </t>
        </is>
      </c>
      <c r="J20" s="5" t="n">
        <v>576160</v>
      </c>
      <c r="K20" s="4" t="inlineStr">
        <is>
          <t xml:space="preserve"> </t>
        </is>
      </c>
      <c r="L20" s="4" t="inlineStr">
        <is>
          <t xml:space="preserve"> </t>
        </is>
      </c>
    </row>
    <row r="21">
      <c r="A21" s="4" t="inlineStr">
        <is>
          <t>Loss per share - bas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2</v>
      </c>
      <c r="I21" s="4" t="inlineStr">
        <is>
          <t xml:space="preserve"> </t>
        </is>
      </c>
      <c r="J21" s="9" t="n">
        <v>0.02</v>
      </c>
      <c r="K21" s="4" t="inlineStr">
        <is>
          <t xml:space="preserve"> </t>
        </is>
      </c>
      <c r="L21" s="4" t="inlineStr">
        <is>
          <t xml:space="preserve"> </t>
        </is>
      </c>
    </row>
    <row r="22">
      <c r="A22" s="4" t="inlineStr">
        <is>
          <t>Loss per share - 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2</v>
      </c>
      <c r="I22" s="4" t="inlineStr">
        <is>
          <t xml:space="preserve"> </t>
        </is>
      </c>
      <c r="J22" s="9" t="n">
        <v>0.02</v>
      </c>
      <c r="K22" s="4" t="inlineStr">
        <is>
          <t xml:space="preserve"> </t>
        </is>
      </c>
      <c r="L22" s="4" t="inlineStr">
        <is>
          <t xml:space="preserve"> </t>
        </is>
      </c>
    </row>
  </sheetData>
  <mergeCells count="4">
    <mergeCell ref="A1:A2"/>
    <mergeCell ref="B1:G1"/>
    <mergeCell ref="I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Schedule of Restatement of Cash Flows (Details) - USD ($)</t>
        </is>
      </c>
      <c r="B1" s="2" t="inlineStr">
        <is>
          <t>3 Months Ended</t>
        </is>
      </c>
      <c r="H1" s="2" t="inlineStr">
        <is>
          <t>6 Months Ended</t>
        </is>
      </c>
      <c r="I1" s="2" t="inlineStr">
        <is>
          <t>9 Months Ended</t>
        </is>
      </c>
      <c r="K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3</t>
        </is>
      </c>
      <c r="I2" s="2" t="inlineStr">
        <is>
          <t>Sep. 30, 2024</t>
        </is>
      </c>
      <c r="J2" s="2" t="inlineStr">
        <is>
          <t>Sep. 30, 2023</t>
        </is>
      </c>
      <c r="K2" s="2" t="inlineStr">
        <is>
          <t>Dec. 31, 2023</t>
        </is>
      </c>
      <c r="L2" s="2" t="inlineStr">
        <is>
          <t>Dec. 31, 2022</t>
        </is>
      </c>
    </row>
    <row r="3">
      <c r="A3" s="4" t="inlineStr">
        <is>
          <t>Net loss</t>
        </is>
      </c>
      <c r="B3" s="5" t="n">
        <v>-935353</v>
      </c>
      <c r="C3" s="5" t="n">
        <v>-1070513</v>
      </c>
      <c r="D3" s="5" t="n">
        <v>-937097</v>
      </c>
      <c r="E3" s="5" t="n">
        <v>-1057708</v>
      </c>
      <c r="F3" s="5" t="n">
        <v>-2918448</v>
      </c>
      <c r="G3" s="5" t="n">
        <v>-542413</v>
      </c>
      <c r="H3" s="5" t="n">
        <v>-3460861</v>
      </c>
      <c r="I3" s="5" t="n">
        <v>-2942963</v>
      </c>
      <c r="J3" s="5" t="n">
        <v>-4518569</v>
      </c>
      <c r="K3" s="5" t="n">
        <v>-6147063</v>
      </c>
      <c r="L3" s="5" t="n">
        <v>-1343572</v>
      </c>
    </row>
    <row r="4">
      <c r="A4" s="4" t="inlineStr">
        <is>
          <t>Additional shares issued for prior year software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18722</v>
      </c>
      <c r="I4" s="4" t="inlineStr">
        <is>
          <t xml:space="preserve"> </t>
        </is>
      </c>
      <c r="J4" s="6" t="n">
        <v>2218722</v>
      </c>
      <c r="K4" s="6" t="n">
        <v>2218722</v>
      </c>
      <c r="L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60625</v>
      </c>
      <c r="I5" s="5" t="n">
        <v>-2380281</v>
      </c>
      <c r="J5" s="6" t="n">
        <v>-1545458</v>
      </c>
      <c r="K5" s="5" t="n">
        <v>-2377888</v>
      </c>
      <c r="L5" s="5" t="n">
        <v>-722145</v>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37021</v>
      </c>
      <c r="I7" s="4" t="inlineStr">
        <is>
          <t xml:space="preserve"> </t>
        </is>
      </c>
      <c r="J7" s="6" t="n">
        <v>-5094729</v>
      </c>
      <c r="K7" s="4" t="inlineStr">
        <is>
          <t xml:space="preserve"> </t>
        </is>
      </c>
      <c r="L7" s="4" t="inlineStr">
        <is>
          <t xml:space="preserve"> </t>
        </is>
      </c>
    </row>
    <row r="8">
      <c r="A8" s="4" t="inlineStr">
        <is>
          <t>Additional shares issued for prior year software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794882</v>
      </c>
      <c r="I8" s="4" t="inlineStr">
        <is>
          <t xml:space="preserve"> </t>
        </is>
      </c>
      <c r="J8" s="6" t="n">
        <v>2794882</v>
      </c>
      <c r="K8" s="4" t="inlineStr">
        <is>
          <t xml:space="preserve"> </t>
        </is>
      </c>
      <c r="L8" s="4" t="inlineStr">
        <is>
          <t xml:space="preserve"> </t>
        </is>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60625</v>
      </c>
      <c r="I9" s="4" t="inlineStr">
        <is>
          <t xml:space="preserve"> </t>
        </is>
      </c>
      <c r="J9" s="6" t="n">
        <v>-1545458</v>
      </c>
      <c r="K9" s="4" t="inlineStr">
        <is>
          <t xml:space="preserve"> </t>
        </is>
      </c>
      <c r="L9" s="4" t="inlineStr">
        <is>
          <t xml:space="preserve"> </t>
        </is>
      </c>
    </row>
    <row r="10">
      <c r="A10" s="4" t="inlineStr">
        <is>
          <t>Revision of Prior Period, Reclassification, 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76160</v>
      </c>
      <c r="I11" s="4" t="inlineStr">
        <is>
          <t xml:space="preserve"> </t>
        </is>
      </c>
      <c r="J11" s="6" t="n">
        <v>576160</v>
      </c>
      <c r="K11" s="4" t="inlineStr">
        <is>
          <t xml:space="preserve"> </t>
        </is>
      </c>
      <c r="L11" s="4" t="inlineStr">
        <is>
          <t xml:space="preserve"> </t>
        </is>
      </c>
    </row>
    <row r="12">
      <c r="A12" s="4" t="inlineStr">
        <is>
          <t>Additional shares issued for prior year software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76160</v>
      </c>
      <c r="I12" s="4" t="inlineStr">
        <is>
          <t xml:space="preserve"> </t>
        </is>
      </c>
      <c r="J12" s="6" t="n">
        <v>-576160</v>
      </c>
      <c r="K12" s="4" t="inlineStr">
        <is>
          <t xml:space="preserve"> </t>
        </is>
      </c>
      <c r="L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mergeCells count="4">
    <mergeCell ref="A1:A2"/>
    <mergeCell ref="B1:G1"/>
    <mergeCell ref="I1:J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Unaudited Interim Financial Statements (Details Narrative) - USD ($)</t>
        </is>
      </c>
      <c r="B1" s="2" t="inlineStr">
        <is>
          <t>Sep. 30, 2024</t>
        </is>
      </c>
      <c r="C1" s="2" t="inlineStr">
        <is>
          <t>Dec. 31, 2023</t>
        </is>
      </c>
      <c r="D1" s="2" t="inlineStr">
        <is>
          <t>Sep. 30, 2023</t>
        </is>
      </c>
      <c r="E1" s="2" t="inlineStr">
        <is>
          <t>Jun. 30, 2023</t>
        </is>
      </c>
      <c r="F1" s="2" t="inlineStr">
        <is>
          <t>Dec. 31, 2022</t>
        </is>
      </c>
    </row>
    <row r="2">
      <c r="A2" s="4" t="inlineStr">
        <is>
          <t>Additional Paid in Capital</t>
        </is>
      </c>
      <c r="B2" s="5" t="n">
        <v>-34998705</v>
      </c>
      <c r="C2" s="5" t="n">
        <v>-33992707</v>
      </c>
      <c r="D2" s="5" t="n">
        <v>-31893670</v>
      </c>
      <c r="E2" s="5" t="n">
        <v>-25561780</v>
      </c>
      <c r="F2" s="5" t="n">
        <v>-24156001</v>
      </c>
    </row>
    <row r="3">
      <c r="A3" s="4" t="inlineStr">
        <is>
          <t>Revision of Prior Period, Reclassification, Adjust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aid in Capital</t>
        </is>
      </c>
      <c r="B4" s="4" t="inlineStr">
        <is>
          <t xml:space="preserve"> </t>
        </is>
      </c>
      <c r="C4" s="4" t="inlineStr">
        <is>
          <t xml:space="preserve"> </t>
        </is>
      </c>
      <c r="D4" s="5" t="n">
        <v>576160</v>
      </c>
      <c r="E4" s="5" t="n">
        <v>576160</v>
      </c>
      <c r="F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3478</v>
      </c>
      <c r="C4" s="5" t="n">
        <v>9162</v>
      </c>
      <c r="D4" s="5" t="n">
        <v>14354</v>
      </c>
      <c r="E4" s="5" t="n">
        <v>57124</v>
      </c>
      <c r="F4" s="5" t="n">
        <v>70903</v>
      </c>
      <c r="G4" s="5" t="n">
        <v>1295</v>
      </c>
    </row>
    <row r="5">
      <c r="A5" s="4" t="inlineStr">
        <is>
          <t>Total revenue</t>
        </is>
      </c>
      <c r="B5" s="6" t="n">
        <v>3478</v>
      </c>
      <c r="C5" s="6" t="n">
        <v>9162</v>
      </c>
      <c r="D5" s="6" t="n">
        <v>14354</v>
      </c>
      <c r="E5" s="6" t="n">
        <v>57124</v>
      </c>
      <c r="F5" s="6" t="n">
        <v>70903</v>
      </c>
      <c r="G5" s="6" t="n">
        <v>1295</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t>
        </is>
      </c>
      <c r="B7" s="6" t="n">
        <v>202168</v>
      </c>
      <c r="C7" s="6" t="n">
        <v>203588</v>
      </c>
      <c r="D7" s="6" t="n">
        <v>653732</v>
      </c>
      <c r="E7" s="6" t="n">
        <v>540092</v>
      </c>
      <c r="F7" s="6" t="n">
        <v>757267</v>
      </c>
      <c r="G7" s="6" t="n">
        <v>157650</v>
      </c>
    </row>
    <row r="8">
      <c r="A8" s="4" t="inlineStr">
        <is>
          <t>General and administrative</t>
        </is>
      </c>
      <c r="B8" s="6" t="n">
        <v>537164</v>
      </c>
      <c r="C8" s="6" t="n">
        <v>515146</v>
      </c>
      <c r="D8" s="6" t="n">
        <v>1672388</v>
      </c>
      <c r="E8" s="6" t="n">
        <v>3455292</v>
      </c>
      <c r="F8" s="6" t="n">
        <v>4074187</v>
      </c>
      <c r="G8" s="6" t="n">
        <v>669550</v>
      </c>
    </row>
    <row r="9">
      <c r="A9" s="4" t="inlineStr">
        <is>
          <t>Advertising and marketing</t>
        </is>
      </c>
      <c r="B9" s="6" t="n">
        <v>25336</v>
      </c>
      <c r="C9" s="6" t="n">
        <v>71253</v>
      </c>
      <c r="D9" s="6" t="n">
        <v>78809</v>
      </c>
      <c r="E9" s="6" t="n">
        <v>161038</v>
      </c>
      <c r="F9" s="6" t="n">
        <v>192747</v>
      </c>
      <c r="G9" s="6" t="n">
        <v>49800</v>
      </c>
    </row>
    <row r="10">
      <c r="A10" s="4" t="inlineStr">
        <is>
          <t>Legal and professional</t>
        </is>
      </c>
      <c r="B10" s="6" t="n">
        <v>139600</v>
      </c>
      <c r="C10" s="6" t="n">
        <v>265893</v>
      </c>
      <c r="D10" s="6" t="n">
        <v>491733</v>
      </c>
      <c r="E10" s="6" t="n">
        <v>387809</v>
      </c>
      <c r="F10" s="6" t="n">
        <v>464930</v>
      </c>
      <c r="G10" s="6" t="n">
        <v>434499</v>
      </c>
    </row>
    <row r="11">
      <c r="A11" s="4" t="inlineStr">
        <is>
          <t>Impairment expense</t>
        </is>
      </c>
      <c r="B11" s="4" t="inlineStr">
        <is>
          <t xml:space="preserve"> </t>
        </is>
      </c>
      <c r="C11" s="4" t="inlineStr">
        <is>
          <t xml:space="preserve"> </t>
        </is>
      </c>
      <c r="D11" s="4" t="inlineStr">
        <is>
          <t xml:space="preserve"> </t>
        </is>
      </c>
      <c r="E11" s="4" t="inlineStr">
        <is>
          <t xml:space="preserve"> </t>
        </is>
      </c>
      <c r="F11" s="6" t="n">
        <v>685666</v>
      </c>
      <c r="G11" s="4" t="inlineStr">
        <is>
          <t xml:space="preserve"> </t>
        </is>
      </c>
    </row>
    <row r="12">
      <c r="A12" s="4" t="inlineStr">
        <is>
          <t>Total operating expenses</t>
        </is>
      </c>
      <c r="B12" s="6" t="n">
        <v>904268</v>
      </c>
      <c r="C12" s="6" t="n">
        <v>1055880</v>
      </c>
      <c r="D12" s="6" t="n">
        <v>2896662</v>
      </c>
      <c r="E12" s="6" t="n">
        <v>4544231</v>
      </c>
      <c r="F12" s="6" t="n">
        <v>6174797</v>
      </c>
      <c r="G12" s="6" t="n">
        <v>1311499</v>
      </c>
    </row>
    <row r="13">
      <c r="A13" s="4" t="inlineStr">
        <is>
          <t>Loss from operations</t>
        </is>
      </c>
      <c r="B13" s="6" t="n">
        <v>-900790</v>
      </c>
      <c r="C13" s="6" t="n">
        <v>-1046718</v>
      </c>
      <c r="D13" s="6" t="n">
        <v>-2882308</v>
      </c>
      <c r="E13" s="6" t="n">
        <v>-4487107</v>
      </c>
      <c r="F13" s="6" t="n">
        <v>-6103894</v>
      </c>
      <c r="G13" s="6" t="n">
        <v>-1310204</v>
      </c>
    </row>
    <row r="14">
      <c r="A14" s="3" t="inlineStr">
        <is>
          <t>Other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t>
        </is>
      </c>
      <c r="B15" s="6" t="n">
        <v>-34563</v>
      </c>
      <c r="C15" s="6" t="n">
        <v>-10990</v>
      </c>
      <c r="D15" s="6" t="n">
        <v>-60655</v>
      </c>
      <c r="E15" s="6" t="n">
        <v>-31462</v>
      </c>
      <c r="F15" s="6" t="n">
        <v>-43169</v>
      </c>
      <c r="G15" s="6" t="n">
        <v>-33368</v>
      </c>
    </row>
    <row r="16">
      <c r="A16" s="4" t="inlineStr">
        <is>
          <t>Total other expense</t>
        </is>
      </c>
      <c r="B16" s="6" t="n">
        <v>-34563</v>
      </c>
      <c r="C16" s="6" t="n">
        <v>-10990</v>
      </c>
      <c r="D16" s="6" t="n">
        <v>-60655</v>
      </c>
      <c r="E16" s="6" t="n">
        <v>-31462</v>
      </c>
      <c r="F16" s="6" t="n">
        <v>-43169</v>
      </c>
      <c r="G16" s="6" t="n">
        <v>-33368</v>
      </c>
    </row>
    <row r="17">
      <c r="A17" s="4" t="inlineStr">
        <is>
          <t>Net loss</t>
        </is>
      </c>
      <c r="B17" s="5" t="n">
        <v>-935353</v>
      </c>
      <c r="C17" s="5" t="n">
        <v>-1057708</v>
      </c>
      <c r="D17" s="5" t="n">
        <v>-2942963</v>
      </c>
      <c r="E17" s="5" t="n">
        <v>-4518569</v>
      </c>
      <c r="F17" s="5" t="n">
        <v>-6147063</v>
      </c>
      <c r="G17" s="5" t="n">
        <v>-1343572</v>
      </c>
    </row>
    <row r="18">
      <c r="A18" s="3" t="inlineStr">
        <is>
          <t>Net loss per common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t>
        </is>
      </c>
      <c r="B19" s="9" t="n">
        <v>-0.03</v>
      </c>
      <c r="C19" s="9" t="n">
        <v>-0.03</v>
      </c>
      <c r="D19" s="9" t="n">
        <v>-0.09</v>
      </c>
      <c r="E19" s="9" t="n">
        <v>-0.16</v>
      </c>
      <c r="F19" s="9" t="n">
        <v>-0.22</v>
      </c>
      <c r="G19" s="9" t="n">
        <v>-0.06</v>
      </c>
    </row>
    <row r="20">
      <c r="A20" s="4" t="inlineStr">
        <is>
          <t>Diluted</t>
        </is>
      </c>
      <c r="B20" s="9" t="n">
        <v>-0.03</v>
      </c>
      <c r="C20" s="9" t="n">
        <v>-0.03</v>
      </c>
      <c r="D20" s="9" t="n">
        <v>-0.09</v>
      </c>
      <c r="E20" s="9" t="n">
        <v>-0.16</v>
      </c>
      <c r="F20" s="9" t="n">
        <v>-0.22</v>
      </c>
      <c r="G20" s="9" t="n">
        <v>-0.06</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c</t>
        </is>
      </c>
      <c r="B22" s="6" t="n">
        <v>33721004</v>
      </c>
      <c r="C22" s="6" t="n">
        <v>30224461</v>
      </c>
      <c r="D22" s="6" t="n">
        <v>33312494</v>
      </c>
      <c r="E22" s="6" t="n">
        <v>27820812</v>
      </c>
      <c r="F22" s="6" t="n">
        <v>28546287</v>
      </c>
      <c r="G22" s="6" t="n">
        <v>22249977</v>
      </c>
    </row>
    <row r="23">
      <c r="A23" s="4" t="inlineStr">
        <is>
          <t>Diluted</t>
        </is>
      </c>
      <c r="B23" s="6" t="n">
        <v>33721004</v>
      </c>
      <c r="C23" s="6" t="n">
        <v>30224461</v>
      </c>
      <c r="D23" s="6" t="n">
        <v>33312494</v>
      </c>
      <c r="E23" s="6" t="n">
        <v>27820812</v>
      </c>
      <c r="F23" s="6" t="n">
        <v>28546287</v>
      </c>
      <c r="G23" s="6" t="n">
        <v>22249977</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cols>
    <col width="80" customWidth="1" min="1" max="1"/>
    <col width="59" customWidth="1" min="2" max="2"/>
    <col width="73" customWidth="1" min="3" max="3"/>
    <col width="22" customWidth="1" min="4" max="4"/>
    <col width="36" customWidth="1" min="5" max="5"/>
    <col width="27" customWidth="1" min="6" max="6"/>
    <col width="48" customWidth="1" min="7" max="7"/>
    <col width="13" customWidth="1" min="8" max="8"/>
  </cols>
  <sheetData>
    <row r="1">
      <c r="A1" s="1" t="inlineStr">
        <is>
          <t>Statements of Changes in Stockholders' Equity (Deficit) - USD ($)</t>
        </is>
      </c>
      <c r="B1" s="2" t="inlineStr">
        <is>
          <t>Preferred Stock [Member] Series A Preferred Stock [Member]</t>
        </is>
      </c>
      <c r="C1" s="2" t="inlineStr">
        <is>
          <t>Preferred Stock [Member] Series B-1 Convertible Preferred Stock [Member]</t>
        </is>
      </c>
      <c r="D1" s="2" t="inlineStr">
        <is>
          <t>Common Stock [Member]</t>
        </is>
      </c>
      <c r="E1" s="2" t="inlineStr">
        <is>
          <t>Additional Paid-in Capital [Member]</t>
        </is>
      </c>
      <c r="F1" s="2" t="inlineStr">
        <is>
          <t>Retained Earnings [Member]</t>
        </is>
      </c>
      <c r="G1" s="2" t="inlineStr">
        <is>
          <t>Series B-1 Convertible Preferred Stock [Member]</t>
        </is>
      </c>
      <c r="H1" s="2" t="inlineStr">
        <is>
          <t>Total</t>
        </is>
      </c>
    </row>
    <row r="2">
      <c r="A2" s="4" t="inlineStr">
        <is>
          <t>Balance at Dec. 31, 2021</t>
        </is>
      </c>
      <c r="B2" s="5" t="n">
        <v>2</v>
      </c>
      <c r="C2" s="4" t="inlineStr">
        <is>
          <t xml:space="preserve"> </t>
        </is>
      </c>
      <c r="D2" s="5" t="n">
        <v>20073</v>
      </c>
      <c r="E2" s="5" t="n">
        <v>22614628</v>
      </c>
      <c r="F2" s="5" t="n">
        <v>-26418161</v>
      </c>
      <c r="G2" s="4" t="inlineStr">
        <is>
          <t xml:space="preserve"> </t>
        </is>
      </c>
      <c r="H2" s="5" t="n">
        <v>-3783458</v>
      </c>
    </row>
    <row r="3">
      <c r="A3" s="4" t="inlineStr">
        <is>
          <t>Temporary equity balance, shares at Dec. 31, 2021</t>
        </is>
      </c>
      <c r="B3" s="4" t="inlineStr">
        <is>
          <t xml:space="preserve"> </t>
        </is>
      </c>
      <c r="C3" s="6" t="n">
        <v>430971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mporary equity balance, value at Dec. 31, 2021</t>
        </is>
      </c>
      <c r="B4" s="4" t="inlineStr">
        <is>
          <t xml:space="preserve"> </t>
        </is>
      </c>
      <c r="C4" s="5" t="n">
        <v>305118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shares at Dec. 31, 2021</t>
        </is>
      </c>
      <c r="B5" s="6" t="n">
        <v>2068</v>
      </c>
      <c r="C5" s="4" t="inlineStr">
        <is>
          <t xml:space="preserve"> </t>
        </is>
      </c>
      <c r="D5" s="6" t="n">
        <v>20072409</v>
      </c>
      <c r="E5" s="4" t="inlineStr">
        <is>
          <t xml:space="preserve"> </t>
        </is>
      </c>
      <c r="F5" s="4" t="inlineStr">
        <is>
          <t xml:space="preserve"> </t>
        </is>
      </c>
      <c r="G5" s="4" t="inlineStr">
        <is>
          <t xml:space="preserve"> </t>
        </is>
      </c>
      <c r="H5" s="4" t="inlineStr">
        <is>
          <t xml:space="preserve"> </t>
        </is>
      </c>
    </row>
    <row r="6">
      <c r="A6" s="4" t="inlineStr">
        <is>
          <t>Common shares issued for cash</t>
        </is>
      </c>
      <c r="B6" s="4" t="inlineStr">
        <is>
          <t xml:space="preserve"> </t>
        </is>
      </c>
      <c r="C6" s="4" t="inlineStr">
        <is>
          <t xml:space="preserve"> </t>
        </is>
      </c>
      <c r="D6" s="5" t="n">
        <v>3564</v>
      </c>
      <c r="E6" s="6" t="n">
        <v>1321937</v>
      </c>
      <c r="F6" s="4" t="inlineStr">
        <is>
          <t xml:space="preserve"> </t>
        </is>
      </c>
      <c r="G6" s="4" t="inlineStr">
        <is>
          <t xml:space="preserve"> </t>
        </is>
      </c>
      <c r="H6" s="5" t="n">
        <v>1325501</v>
      </c>
    </row>
    <row r="7">
      <c r="A7" s="4" t="inlineStr">
        <is>
          <t>Common shares issued for cash, shares</t>
        </is>
      </c>
      <c r="B7" s="4" t="inlineStr">
        <is>
          <t xml:space="preserve"> </t>
        </is>
      </c>
      <c r="C7" s="4" t="inlineStr">
        <is>
          <t xml:space="preserve"> </t>
        </is>
      </c>
      <c r="D7" s="6" t="n">
        <v>3563753</v>
      </c>
      <c r="E7" s="4" t="inlineStr">
        <is>
          <t xml:space="preserve"> </t>
        </is>
      </c>
      <c r="F7" s="4" t="inlineStr">
        <is>
          <t xml:space="preserve"> </t>
        </is>
      </c>
      <c r="G7" s="4" t="inlineStr">
        <is>
          <t xml:space="preserve"> </t>
        </is>
      </c>
      <c r="H7" s="6" t="n">
        <v>3563753</v>
      </c>
    </row>
    <row r="8">
      <c r="A8" s="4" t="inlineStr">
        <is>
          <t>Stock based compensation</t>
        </is>
      </c>
      <c r="B8" s="4" t="inlineStr">
        <is>
          <t xml:space="preserve"> </t>
        </is>
      </c>
      <c r="C8" s="4" t="inlineStr">
        <is>
          <t xml:space="preserve"> </t>
        </is>
      </c>
      <c r="D8" s="5" t="n">
        <v>1347</v>
      </c>
      <c r="E8" s="6" t="n">
        <v>212776</v>
      </c>
      <c r="F8" s="4" t="inlineStr">
        <is>
          <t xml:space="preserve"> </t>
        </is>
      </c>
      <c r="G8" s="4" t="inlineStr">
        <is>
          <t xml:space="preserve"> </t>
        </is>
      </c>
      <c r="H8" s="5" t="n">
        <v>214123</v>
      </c>
    </row>
    <row r="9">
      <c r="A9" s="4" t="inlineStr">
        <is>
          <t>Stock based compensation, shares</t>
        </is>
      </c>
      <c r="B9" s="4" t="inlineStr">
        <is>
          <t xml:space="preserve"> </t>
        </is>
      </c>
      <c r="C9" s="4" t="inlineStr">
        <is>
          <t xml:space="preserve"> </t>
        </is>
      </c>
      <c r="D9" s="6" t="n">
        <v>1347431</v>
      </c>
      <c r="E9" s="4" t="inlineStr">
        <is>
          <t xml:space="preserve"> </t>
        </is>
      </c>
      <c r="F9" s="4" t="inlineStr">
        <is>
          <t xml:space="preserve"> </t>
        </is>
      </c>
      <c r="G9" s="4" t="inlineStr">
        <is>
          <t xml:space="preserve"> </t>
        </is>
      </c>
      <c r="H9" s="4" t="inlineStr">
        <is>
          <t xml:space="preserve"> </t>
        </is>
      </c>
    </row>
    <row r="10">
      <c r="A10" s="4" t="inlineStr">
        <is>
          <t>Imputed interest</t>
        </is>
      </c>
      <c r="B10" s="4" t="inlineStr">
        <is>
          <t xml:space="preserve"> </t>
        </is>
      </c>
      <c r="C10" s="4" t="inlineStr">
        <is>
          <t xml:space="preserve"> </t>
        </is>
      </c>
      <c r="D10" s="4" t="inlineStr">
        <is>
          <t xml:space="preserve"> </t>
        </is>
      </c>
      <c r="E10" s="6" t="n">
        <v>6660</v>
      </c>
      <c r="F10" s="4" t="inlineStr">
        <is>
          <t xml:space="preserve"> </t>
        </is>
      </c>
      <c r="G10" s="4" t="inlineStr">
        <is>
          <t xml:space="preserve"> </t>
        </is>
      </c>
      <c r="H10" s="6" t="n">
        <v>6660</v>
      </c>
    </row>
    <row r="11">
      <c r="A11" s="4" t="inlineStr">
        <is>
          <t>Preferred B-1 shares issued for acquisition of ass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mporary equity preferred B-1 shares issued for acquisition of asset, shares</t>
        </is>
      </c>
      <c r="B12" s="4" t="inlineStr">
        <is>
          <t xml:space="preserve"> </t>
        </is>
      </c>
      <c r="C12" s="6" t="n">
        <v>136363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mporary equity preferred B-1 shares issued for acquisition of asset</t>
        </is>
      </c>
      <c r="B13" s="4" t="inlineStr">
        <is>
          <t xml:space="preserve"> </t>
        </is>
      </c>
      <c r="C13" s="5" t="n">
        <v>96542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1343572</v>
      </c>
      <c r="G14" s="4" t="inlineStr">
        <is>
          <t xml:space="preserve"> </t>
        </is>
      </c>
      <c r="H14" s="6" t="n">
        <v>-1343572</v>
      </c>
    </row>
    <row r="15">
      <c r="A15" s="4" t="inlineStr">
        <is>
          <t>Balance at Dec. 31, 2022</t>
        </is>
      </c>
      <c r="B15" s="5" t="n">
        <v>2</v>
      </c>
      <c r="C15" s="4" t="inlineStr">
        <is>
          <t xml:space="preserve"> </t>
        </is>
      </c>
      <c r="D15" s="5" t="n">
        <v>24984</v>
      </c>
      <c r="E15" s="6" t="n">
        <v>24156001</v>
      </c>
      <c r="F15" s="6" t="n">
        <v>-27761733</v>
      </c>
      <c r="G15" s="4" t="inlineStr">
        <is>
          <t xml:space="preserve"> </t>
        </is>
      </c>
      <c r="H15" s="6" t="n">
        <v>-3580746</v>
      </c>
    </row>
    <row r="16">
      <c r="A16" s="4" t="inlineStr">
        <is>
          <t>Temporary equity balance, shares at Dec. 31, 2022</t>
        </is>
      </c>
      <c r="B16" s="4" t="inlineStr">
        <is>
          <t xml:space="preserve"> </t>
        </is>
      </c>
      <c r="C16" s="6" t="n">
        <v>5673346</v>
      </c>
      <c r="D16" s="4" t="inlineStr">
        <is>
          <t xml:space="preserve"> </t>
        </is>
      </c>
      <c r="E16" s="4" t="inlineStr">
        <is>
          <t xml:space="preserve"> </t>
        </is>
      </c>
      <c r="F16" s="4" t="inlineStr">
        <is>
          <t xml:space="preserve"> </t>
        </is>
      </c>
      <c r="G16" s="6" t="n">
        <v>5673346</v>
      </c>
      <c r="H16" s="4" t="inlineStr">
        <is>
          <t xml:space="preserve"> </t>
        </is>
      </c>
    </row>
    <row r="17">
      <c r="A17" s="4" t="inlineStr">
        <is>
          <t>Temporary equity balance, value at Dec. 31, 2022</t>
        </is>
      </c>
      <c r="B17" s="4" t="inlineStr">
        <is>
          <t xml:space="preserve"> </t>
        </is>
      </c>
      <c r="C17" s="5" t="n">
        <v>4016616</v>
      </c>
      <c r="D17" s="4" t="inlineStr">
        <is>
          <t xml:space="preserve"> </t>
        </is>
      </c>
      <c r="E17" s="4" t="inlineStr">
        <is>
          <t xml:space="preserve"> </t>
        </is>
      </c>
      <c r="F17" s="4" t="inlineStr">
        <is>
          <t xml:space="preserve"> </t>
        </is>
      </c>
      <c r="G17" s="5" t="n">
        <v>4016616</v>
      </c>
      <c r="H17" s="4" t="inlineStr">
        <is>
          <t xml:space="preserve"> </t>
        </is>
      </c>
    </row>
    <row r="18">
      <c r="A18" s="4" t="inlineStr">
        <is>
          <t>Balance, shares at Dec. 31, 2022</t>
        </is>
      </c>
      <c r="B18" s="6" t="n">
        <v>2068</v>
      </c>
      <c r="C18" s="4" t="inlineStr">
        <is>
          <t xml:space="preserve"> </t>
        </is>
      </c>
      <c r="D18" s="6" t="n">
        <v>24983593</v>
      </c>
      <c r="E18" s="4" t="inlineStr">
        <is>
          <t xml:space="preserve"> </t>
        </is>
      </c>
      <c r="F18" s="4" t="inlineStr">
        <is>
          <t xml:space="preserve"> </t>
        </is>
      </c>
      <c r="G18" s="4" t="inlineStr">
        <is>
          <t xml:space="preserve"> </t>
        </is>
      </c>
      <c r="H18" s="4" t="inlineStr">
        <is>
          <t xml:space="preserve"> </t>
        </is>
      </c>
    </row>
    <row r="19">
      <c r="A19" s="4" t="inlineStr">
        <is>
          <t>Common shares issued for cash</t>
        </is>
      </c>
      <c r="B19" s="4" t="inlineStr">
        <is>
          <t xml:space="preserve"> </t>
        </is>
      </c>
      <c r="C19" s="4" t="inlineStr">
        <is>
          <t xml:space="preserve"> </t>
        </is>
      </c>
      <c r="D19" s="5" t="n">
        <v>437</v>
      </c>
      <c r="E19" s="6" t="n">
        <v>174563</v>
      </c>
      <c r="F19" s="4" t="inlineStr">
        <is>
          <t xml:space="preserve"> </t>
        </is>
      </c>
      <c r="G19" s="4" t="inlineStr">
        <is>
          <t xml:space="preserve"> </t>
        </is>
      </c>
      <c r="H19" s="6" t="n">
        <v>175000</v>
      </c>
    </row>
    <row r="20">
      <c r="A20" s="4" t="inlineStr">
        <is>
          <t>Common shares issued for cash, shares</t>
        </is>
      </c>
      <c r="B20" s="4" t="inlineStr">
        <is>
          <t xml:space="preserve"> </t>
        </is>
      </c>
      <c r="C20" s="4" t="inlineStr">
        <is>
          <t xml:space="preserve"> </t>
        </is>
      </c>
      <c r="D20" s="6" t="n">
        <v>437500</v>
      </c>
      <c r="E20" s="4" t="inlineStr">
        <is>
          <t xml:space="preserve"> </t>
        </is>
      </c>
      <c r="F20" s="4" t="inlineStr">
        <is>
          <t xml:space="preserve"> </t>
        </is>
      </c>
      <c r="G20" s="4" t="inlineStr">
        <is>
          <t xml:space="preserve"> </t>
        </is>
      </c>
      <c r="H20" s="4" t="inlineStr">
        <is>
          <t xml:space="preserve"> </t>
        </is>
      </c>
    </row>
    <row r="21">
      <c r="A21" s="4" t="inlineStr">
        <is>
          <t>Stock based compensation</t>
        </is>
      </c>
      <c r="B21" s="4" t="inlineStr">
        <is>
          <t xml:space="preserve"> </t>
        </is>
      </c>
      <c r="C21" s="4" t="inlineStr">
        <is>
          <t xml:space="preserve"> </t>
        </is>
      </c>
      <c r="D21" s="5" t="n">
        <v>30</v>
      </c>
      <c r="E21" s="6" t="n">
        <v>11970</v>
      </c>
      <c r="F21" s="4" t="inlineStr">
        <is>
          <t xml:space="preserve"> </t>
        </is>
      </c>
      <c r="G21" s="4" t="inlineStr">
        <is>
          <t xml:space="preserve"> </t>
        </is>
      </c>
      <c r="H21" s="6" t="n">
        <v>12000</v>
      </c>
    </row>
    <row r="22">
      <c r="A22" s="4" t="inlineStr">
        <is>
          <t>Stock based compensation, shares</t>
        </is>
      </c>
      <c r="B22" s="4" t="inlineStr">
        <is>
          <t xml:space="preserve"> </t>
        </is>
      </c>
      <c r="C22" s="4" t="inlineStr">
        <is>
          <t xml:space="preserve"> </t>
        </is>
      </c>
      <c r="D22" s="6" t="n">
        <v>30000</v>
      </c>
      <c r="E22" s="4" t="inlineStr">
        <is>
          <t xml:space="preserve"> </t>
        </is>
      </c>
      <c r="F22" s="4" t="inlineStr">
        <is>
          <t xml:space="preserve"> </t>
        </is>
      </c>
      <c r="G22" s="4" t="inlineStr">
        <is>
          <t xml:space="preserve"> </t>
        </is>
      </c>
      <c r="H22" s="4" t="inlineStr">
        <is>
          <t xml:space="preserve"> </t>
        </is>
      </c>
    </row>
    <row r="23">
      <c r="A23" s="4" t="inlineStr">
        <is>
          <t>Imputed interest</t>
        </is>
      </c>
      <c r="B23" s="4" t="inlineStr">
        <is>
          <t xml:space="preserve"> </t>
        </is>
      </c>
      <c r="C23" s="4" t="inlineStr">
        <is>
          <t xml:space="preserve"> </t>
        </is>
      </c>
      <c r="D23" s="4" t="inlineStr">
        <is>
          <t xml:space="preserve"> </t>
        </is>
      </c>
      <c r="E23" s="6" t="n">
        <v>1665</v>
      </c>
      <c r="F23" s="4" t="inlineStr">
        <is>
          <t xml:space="preserve"> </t>
        </is>
      </c>
      <c r="G23" s="4" t="inlineStr">
        <is>
          <t xml:space="preserve"> </t>
        </is>
      </c>
      <c r="H23" s="6" t="n">
        <v>1665</v>
      </c>
    </row>
    <row r="24">
      <c r="A24" s="4" t="inlineStr">
        <is>
          <t>Net loss</t>
        </is>
      </c>
      <c r="B24" s="4" t="inlineStr">
        <is>
          <t xml:space="preserve"> </t>
        </is>
      </c>
      <c r="C24" s="4" t="inlineStr">
        <is>
          <t xml:space="preserve"> </t>
        </is>
      </c>
      <c r="D24" s="4" t="inlineStr">
        <is>
          <t xml:space="preserve"> </t>
        </is>
      </c>
      <c r="E24" s="4" t="inlineStr">
        <is>
          <t xml:space="preserve"> </t>
        </is>
      </c>
      <c r="F24" s="6" t="n">
        <v>-542413</v>
      </c>
      <c r="G24" s="4" t="inlineStr">
        <is>
          <t xml:space="preserve"> </t>
        </is>
      </c>
      <c r="H24" s="6" t="n">
        <v>-542413</v>
      </c>
    </row>
    <row r="25">
      <c r="A25" s="4" t="inlineStr">
        <is>
          <t>Balance at Mar. 31, 2023</t>
        </is>
      </c>
      <c r="B25" s="5" t="n">
        <v>2</v>
      </c>
      <c r="C25" s="4" t="inlineStr">
        <is>
          <t xml:space="preserve"> </t>
        </is>
      </c>
      <c r="D25" s="5" t="n">
        <v>25451</v>
      </c>
      <c r="E25" s="6" t="n">
        <v>24344199</v>
      </c>
      <c r="F25" s="6" t="n">
        <v>-28304146</v>
      </c>
      <c r="G25" s="4" t="inlineStr">
        <is>
          <t xml:space="preserve"> </t>
        </is>
      </c>
      <c r="H25" s="6" t="n">
        <v>-3934494</v>
      </c>
    </row>
    <row r="26">
      <c r="A26" s="4" t="inlineStr">
        <is>
          <t>Temporary equity balance, shares at Mar. 31, 2023</t>
        </is>
      </c>
      <c r="B26" s="4" t="inlineStr">
        <is>
          <t xml:space="preserve"> </t>
        </is>
      </c>
      <c r="C26" s="6" t="n">
        <v>567334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mporary equity balance, value at Mar. 31, 2023</t>
        </is>
      </c>
      <c r="B27" s="4" t="inlineStr">
        <is>
          <t xml:space="preserve"> </t>
        </is>
      </c>
      <c r="C27" s="5" t="n">
        <v>401661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shares at Mar. 31, 2023</t>
        </is>
      </c>
      <c r="B28" s="6" t="n">
        <v>2068</v>
      </c>
      <c r="C28" s="4" t="inlineStr">
        <is>
          <t xml:space="preserve"> </t>
        </is>
      </c>
      <c r="D28" s="6" t="n">
        <v>25451093</v>
      </c>
      <c r="E28" s="4" t="inlineStr">
        <is>
          <t xml:space="preserve"> </t>
        </is>
      </c>
      <c r="F28" s="4" t="inlineStr">
        <is>
          <t xml:space="preserve"> </t>
        </is>
      </c>
      <c r="G28" s="4" t="inlineStr">
        <is>
          <t xml:space="preserve"> </t>
        </is>
      </c>
      <c r="H28" s="4" t="inlineStr">
        <is>
          <t xml:space="preserve"> </t>
        </is>
      </c>
    </row>
    <row r="29">
      <c r="A29" s="4" t="inlineStr">
        <is>
          <t>Balance at Dec. 31, 2022</t>
        </is>
      </c>
      <c r="B29" s="5" t="n">
        <v>2</v>
      </c>
      <c r="C29" s="4" t="inlineStr">
        <is>
          <t xml:space="preserve"> </t>
        </is>
      </c>
      <c r="D29" s="5" t="n">
        <v>24984</v>
      </c>
      <c r="E29" s="6" t="n">
        <v>24156001</v>
      </c>
      <c r="F29" s="6" t="n">
        <v>-27761733</v>
      </c>
      <c r="G29" s="4" t="inlineStr">
        <is>
          <t xml:space="preserve"> </t>
        </is>
      </c>
      <c r="H29" s="6" t="n">
        <v>-3580746</v>
      </c>
    </row>
    <row r="30">
      <c r="A30" s="4" t="inlineStr">
        <is>
          <t>Temporary equity balance, shares at Dec. 31, 2022</t>
        </is>
      </c>
      <c r="B30" s="4" t="inlineStr">
        <is>
          <t xml:space="preserve"> </t>
        </is>
      </c>
      <c r="C30" s="6" t="n">
        <v>5673346</v>
      </c>
      <c r="D30" s="4" t="inlineStr">
        <is>
          <t xml:space="preserve"> </t>
        </is>
      </c>
      <c r="E30" s="4" t="inlineStr">
        <is>
          <t xml:space="preserve"> </t>
        </is>
      </c>
      <c r="F30" s="4" t="inlineStr">
        <is>
          <t xml:space="preserve"> </t>
        </is>
      </c>
      <c r="G30" s="6" t="n">
        <v>5673346</v>
      </c>
      <c r="H30" s="4" t="inlineStr">
        <is>
          <t xml:space="preserve"> </t>
        </is>
      </c>
    </row>
    <row r="31">
      <c r="A31" s="4" t="inlineStr">
        <is>
          <t>Temporary equity balance, value at Dec. 31, 2022</t>
        </is>
      </c>
      <c r="B31" s="4" t="inlineStr">
        <is>
          <t xml:space="preserve"> </t>
        </is>
      </c>
      <c r="C31" s="5" t="n">
        <v>4016616</v>
      </c>
      <c r="D31" s="4" t="inlineStr">
        <is>
          <t xml:space="preserve"> </t>
        </is>
      </c>
      <c r="E31" s="4" t="inlineStr">
        <is>
          <t xml:space="preserve"> </t>
        </is>
      </c>
      <c r="F31" s="4" t="inlineStr">
        <is>
          <t xml:space="preserve"> </t>
        </is>
      </c>
      <c r="G31" s="5" t="n">
        <v>4016616</v>
      </c>
      <c r="H31" s="4" t="inlineStr">
        <is>
          <t xml:space="preserve"> </t>
        </is>
      </c>
    </row>
    <row r="32">
      <c r="A32" s="4" t="inlineStr">
        <is>
          <t>Balance, shares at Dec. 31, 2022</t>
        </is>
      </c>
      <c r="B32" s="6" t="n">
        <v>2068</v>
      </c>
      <c r="C32" s="4" t="inlineStr">
        <is>
          <t xml:space="preserve"> </t>
        </is>
      </c>
      <c r="D32" s="6" t="n">
        <v>24983593</v>
      </c>
      <c r="E32" s="4" t="inlineStr">
        <is>
          <t xml:space="preserve"> </t>
        </is>
      </c>
      <c r="F32" s="4" t="inlineStr">
        <is>
          <t xml:space="preserve"> </t>
        </is>
      </c>
      <c r="G32" s="4" t="inlineStr">
        <is>
          <t xml:space="preserve"> </t>
        </is>
      </c>
      <c r="H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460861</v>
      </c>
    </row>
    <row r="34">
      <c r="A34" s="4" t="inlineStr">
        <is>
          <t>Balance at Jun. 30, 2023</t>
        </is>
      </c>
      <c r="B34" s="5" t="n">
        <v>2</v>
      </c>
      <c r="C34" s="4" t="inlineStr">
        <is>
          <t xml:space="preserve"> </t>
        </is>
      </c>
      <c r="D34" s="5" t="n">
        <v>30161</v>
      </c>
      <c r="E34" s="6" t="n">
        <v>25561780</v>
      </c>
      <c r="F34" s="6" t="n">
        <v>-31222594</v>
      </c>
      <c r="G34" s="4" t="inlineStr">
        <is>
          <t xml:space="preserve"> </t>
        </is>
      </c>
      <c r="H34" s="6" t="n">
        <v>-5630651</v>
      </c>
    </row>
    <row r="35">
      <c r="A35" s="4" t="inlineStr">
        <is>
          <t>Temporary equity balance, shares at Jun. 30, 2023</t>
        </is>
      </c>
      <c r="B35" s="4" t="inlineStr">
        <is>
          <t xml:space="preserve"> </t>
        </is>
      </c>
      <c r="C35" s="6" t="n">
        <v>861942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mporary equity balance, value at Jun. 30, 2023</t>
        </is>
      </c>
      <c r="B36" s="4" t="inlineStr">
        <is>
          <t xml:space="preserve"> </t>
        </is>
      </c>
      <c r="C36" s="5" t="n">
        <v>610237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shares at Jun. 30, 2023</t>
        </is>
      </c>
      <c r="B37" s="6" t="n">
        <v>2068</v>
      </c>
      <c r="C37" s="4" t="inlineStr">
        <is>
          <t xml:space="preserve"> </t>
        </is>
      </c>
      <c r="D37" s="6" t="n">
        <v>30160560</v>
      </c>
      <c r="E37" s="4" t="inlineStr">
        <is>
          <t xml:space="preserve"> </t>
        </is>
      </c>
      <c r="F37" s="4" t="inlineStr">
        <is>
          <t xml:space="preserve"> </t>
        </is>
      </c>
      <c r="G37" s="4" t="inlineStr">
        <is>
          <t xml:space="preserve"> </t>
        </is>
      </c>
      <c r="H37" s="4" t="inlineStr">
        <is>
          <t xml:space="preserve"> </t>
        </is>
      </c>
    </row>
    <row r="38">
      <c r="A38" s="4" t="inlineStr">
        <is>
          <t>Balance at Dec. 31, 2022</t>
        </is>
      </c>
      <c r="B38" s="5" t="n">
        <v>2</v>
      </c>
      <c r="C38" s="4" t="inlineStr">
        <is>
          <t xml:space="preserve"> </t>
        </is>
      </c>
      <c r="D38" s="5" t="n">
        <v>24984</v>
      </c>
      <c r="E38" s="6" t="n">
        <v>24156001</v>
      </c>
      <c r="F38" s="6" t="n">
        <v>-27761733</v>
      </c>
      <c r="G38" s="4" t="inlineStr">
        <is>
          <t xml:space="preserve"> </t>
        </is>
      </c>
      <c r="H38" s="6" t="n">
        <v>-3580746</v>
      </c>
    </row>
    <row r="39">
      <c r="A39" s="4" t="inlineStr">
        <is>
          <t>Temporary equity balance, shares at Dec. 31, 2022</t>
        </is>
      </c>
      <c r="B39" s="4" t="inlineStr">
        <is>
          <t xml:space="preserve"> </t>
        </is>
      </c>
      <c r="C39" s="6" t="n">
        <v>5673346</v>
      </c>
      <c r="D39" s="4" t="inlineStr">
        <is>
          <t xml:space="preserve"> </t>
        </is>
      </c>
      <c r="E39" s="4" t="inlineStr">
        <is>
          <t xml:space="preserve"> </t>
        </is>
      </c>
      <c r="F39" s="4" t="inlineStr">
        <is>
          <t xml:space="preserve"> </t>
        </is>
      </c>
      <c r="G39" s="6" t="n">
        <v>5673346</v>
      </c>
      <c r="H39" s="4" t="inlineStr">
        <is>
          <t xml:space="preserve"> </t>
        </is>
      </c>
    </row>
    <row r="40">
      <c r="A40" s="4" t="inlineStr">
        <is>
          <t>Temporary equity balance, value at Dec. 31, 2022</t>
        </is>
      </c>
      <c r="B40" s="4" t="inlineStr">
        <is>
          <t xml:space="preserve"> </t>
        </is>
      </c>
      <c r="C40" s="5" t="n">
        <v>4016616</v>
      </c>
      <c r="D40" s="4" t="inlineStr">
        <is>
          <t xml:space="preserve"> </t>
        </is>
      </c>
      <c r="E40" s="4" t="inlineStr">
        <is>
          <t xml:space="preserve"> </t>
        </is>
      </c>
      <c r="F40" s="4" t="inlineStr">
        <is>
          <t xml:space="preserve"> </t>
        </is>
      </c>
      <c r="G40" s="5" t="n">
        <v>4016616</v>
      </c>
      <c r="H40" s="4" t="inlineStr">
        <is>
          <t xml:space="preserve"> </t>
        </is>
      </c>
    </row>
    <row r="41">
      <c r="A41" s="4" t="inlineStr">
        <is>
          <t>Balance, shares at Dec. 31, 2022</t>
        </is>
      </c>
      <c r="B41" s="6" t="n">
        <v>2068</v>
      </c>
      <c r="C41" s="4" t="inlineStr">
        <is>
          <t xml:space="preserve"> </t>
        </is>
      </c>
      <c r="D41" s="6" t="n">
        <v>24983593</v>
      </c>
      <c r="E41" s="4" t="inlineStr">
        <is>
          <t xml:space="preserve"> </t>
        </is>
      </c>
      <c r="F41" s="4" t="inlineStr">
        <is>
          <t xml:space="preserve"> </t>
        </is>
      </c>
      <c r="G41" s="4" t="inlineStr">
        <is>
          <t xml:space="preserve"> </t>
        </is>
      </c>
      <c r="H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518569</v>
      </c>
    </row>
    <row r="43">
      <c r="A43" s="4" t="inlineStr">
        <is>
          <t>Balance at Sep. 30, 2023</t>
        </is>
      </c>
      <c r="B43" s="5" t="n">
        <v>2</v>
      </c>
      <c r="C43" s="5" t="n">
        <v>862</v>
      </c>
      <c r="D43" s="5" t="n">
        <v>30648</v>
      </c>
      <c r="E43" s="6" t="n">
        <v>31893670</v>
      </c>
      <c r="F43" s="6" t="n">
        <v>-32280302</v>
      </c>
      <c r="G43" s="4" t="inlineStr">
        <is>
          <t xml:space="preserve"> </t>
        </is>
      </c>
      <c r="H43" s="6" t="n">
        <v>-355120</v>
      </c>
    </row>
    <row r="44">
      <c r="A44" s="4" t="inlineStr">
        <is>
          <t>Temporary equity balance, shares at Sep.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emporary equity balance, value at Sep. 30,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shares at Sep. 30, 2023</t>
        </is>
      </c>
      <c r="B46" s="6" t="n">
        <v>2068</v>
      </c>
      <c r="C46" s="6" t="n">
        <v>8619420</v>
      </c>
      <c r="D46" s="6" t="n">
        <v>30648060</v>
      </c>
      <c r="E46" s="4" t="inlineStr">
        <is>
          <t xml:space="preserve"> </t>
        </is>
      </c>
      <c r="F46" s="4" t="inlineStr">
        <is>
          <t xml:space="preserve"> </t>
        </is>
      </c>
      <c r="G46" s="4" t="inlineStr">
        <is>
          <t xml:space="preserve"> </t>
        </is>
      </c>
      <c r="H46" s="4" t="inlineStr">
        <is>
          <t xml:space="preserve"> </t>
        </is>
      </c>
    </row>
    <row r="47">
      <c r="A47" s="4" t="inlineStr">
        <is>
          <t>Balance at Dec. 31, 2022</t>
        </is>
      </c>
      <c r="B47" s="5" t="n">
        <v>2</v>
      </c>
      <c r="C47" s="4" t="inlineStr">
        <is>
          <t xml:space="preserve"> </t>
        </is>
      </c>
      <c r="D47" s="5" t="n">
        <v>24984</v>
      </c>
      <c r="E47" s="6" t="n">
        <v>24156001</v>
      </c>
      <c r="F47" s="6" t="n">
        <v>-27761733</v>
      </c>
      <c r="G47" s="4" t="inlineStr">
        <is>
          <t xml:space="preserve"> </t>
        </is>
      </c>
      <c r="H47" s="6" t="n">
        <v>-3580746</v>
      </c>
    </row>
    <row r="48">
      <c r="A48" s="4" t="inlineStr">
        <is>
          <t>Temporary equity balance, shares at Dec. 31, 2022</t>
        </is>
      </c>
      <c r="B48" s="4" t="inlineStr">
        <is>
          <t xml:space="preserve"> </t>
        </is>
      </c>
      <c r="C48" s="6" t="n">
        <v>5673346</v>
      </c>
      <c r="D48" s="4" t="inlineStr">
        <is>
          <t xml:space="preserve"> </t>
        </is>
      </c>
      <c r="E48" s="4" t="inlineStr">
        <is>
          <t xml:space="preserve"> </t>
        </is>
      </c>
      <c r="F48" s="4" t="inlineStr">
        <is>
          <t xml:space="preserve"> </t>
        </is>
      </c>
      <c r="G48" s="6" t="n">
        <v>5673346</v>
      </c>
      <c r="H48" s="4" t="inlineStr">
        <is>
          <t xml:space="preserve"> </t>
        </is>
      </c>
    </row>
    <row r="49">
      <c r="A49" s="4" t="inlineStr">
        <is>
          <t>Temporary equity balance, value at Dec. 31, 2022</t>
        </is>
      </c>
      <c r="B49" s="4" t="inlineStr">
        <is>
          <t xml:space="preserve"> </t>
        </is>
      </c>
      <c r="C49" s="5" t="n">
        <v>4016616</v>
      </c>
      <c r="D49" s="4" t="inlineStr">
        <is>
          <t xml:space="preserve"> </t>
        </is>
      </c>
      <c r="E49" s="4" t="inlineStr">
        <is>
          <t xml:space="preserve"> </t>
        </is>
      </c>
      <c r="F49" s="4" t="inlineStr">
        <is>
          <t xml:space="preserve"> </t>
        </is>
      </c>
      <c r="G49" s="5" t="n">
        <v>4016616</v>
      </c>
      <c r="H49" s="4" t="inlineStr">
        <is>
          <t xml:space="preserve"> </t>
        </is>
      </c>
    </row>
    <row r="50">
      <c r="A50" s="4" t="inlineStr">
        <is>
          <t>Balance, shares at Dec. 31, 2022</t>
        </is>
      </c>
      <c r="B50" s="6" t="n">
        <v>2068</v>
      </c>
      <c r="C50" s="4" t="inlineStr">
        <is>
          <t xml:space="preserve"> </t>
        </is>
      </c>
      <c r="D50" s="6" t="n">
        <v>24983593</v>
      </c>
      <c r="E50" s="4" t="inlineStr">
        <is>
          <t xml:space="preserve"> </t>
        </is>
      </c>
      <c r="F50" s="4" t="inlineStr">
        <is>
          <t xml:space="preserve"> </t>
        </is>
      </c>
      <c r="G50" s="4" t="inlineStr">
        <is>
          <t xml:space="preserve"> </t>
        </is>
      </c>
      <c r="H50" s="4" t="inlineStr">
        <is>
          <t xml:space="preserve"> </t>
        </is>
      </c>
    </row>
    <row r="51">
      <c r="A51" s="4" t="inlineStr">
        <is>
          <t>Common shares issued for cash</t>
        </is>
      </c>
      <c r="B51" s="4" t="inlineStr">
        <is>
          <t xml:space="preserve"> </t>
        </is>
      </c>
      <c r="C51" s="4" t="inlineStr">
        <is>
          <t xml:space="preserve"> </t>
        </is>
      </c>
      <c r="D51" s="5" t="n">
        <v>6023</v>
      </c>
      <c r="E51" s="6" t="n">
        <v>3101097</v>
      </c>
      <c r="F51" s="4" t="inlineStr">
        <is>
          <t xml:space="preserve"> </t>
        </is>
      </c>
      <c r="G51" s="4" t="inlineStr">
        <is>
          <t xml:space="preserve"> </t>
        </is>
      </c>
      <c r="H51" s="5" t="n">
        <v>3107120</v>
      </c>
    </row>
    <row r="52">
      <c r="A52" s="4" t="inlineStr">
        <is>
          <t>Common shares issued for cash, shares</t>
        </is>
      </c>
      <c r="B52" s="4" t="inlineStr">
        <is>
          <t xml:space="preserve"> </t>
        </is>
      </c>
      <c r="C52" s="4" t="inlineStr">
        <is>
          <t xml:space="preserve"> </t>
        </is>
      </c>
      <c r="D52" s="6" t="n">
        <v>6023067</v>
      </c>
      <c r="E52" s="4" t="inlineStr">
        <is>
          <t xml:space="preserve"> </t>
        </is>
      </c>
      <c r="F52" s="4" t="inlineStr">
        <is>
          <t xml:space="preserve"> </t>
        </is>
      </c>
      <c r="G52" s="4" t="inlineStr">
        <is>
          <t xml:space="preserve"> </t>
        </is>
      </c>
      <c r="H52" s="6" t="n">
        <v>6023067</v>
      </c>
    </row>
    <row r="53">
      <c r="A53" s="4" t="inlineStr">
        <is>
          <t>Stock based compensation</t>
        </is>
      </c>
      <c r="B53" s="4" t="inlineStr">
        <is>
          <t xml:space="preserve"> </t>
        </is>
      </c>
      <c r="C53" s="4" t="inlineStr">
        <is>
          <t xml:space="preserve"> </t>
        </is>
      </c>
      <c r="D53" s="5" t="n">
        <v>216</v>
      </c>
      <c r="E53" s="6" t="n">
        <v>144787</v>
      </c>
      <c r="F53" s="4" t="inlineStr">
        <is>
          <t xml:space="preserve"> </t>
        </is>
      </c>
      <c r="G53" s="4" t="inlineStr">
        <is>
          <t xml:space="preserve"> </t>
        </is>
      </c>
      <c r="H53" s="5" t="n">
        <v>145003</v>
      </c>
    </row>
    <row r="54">
      <c r="A54" s="4" t="inlineStr">
        <is>
          <t>Stock based compensation, shares</t>
        </is>
      </c>
      <c r="B54" s="4" t="inlineStr">
        <is>
          <t xml:space="preserve"> </t>
        </is>
      </c>
      <c r="C54" s="4" t="inlineStr">
        <is>
          <t xml:space="preserve"> </t>
        </is>
      </c>
      <c r="D54" s="6" t="n">
        <v>216000</v>
      </c>
      <c r="E54" s="4" t="inlineStr">
        <is>
          <t xml:space="preserve"> </t>
        </is>
      </c>
      <c r="F54" s="4" t="inlineStr">
        <is>
          <t xml:space="preserve"> </t>
        </is>
      </c>
      <c r="G54" s="4" t="inlineStr">
        <is>
          <t xml:space="preserve"> </t>
        </is>
      </c>
      <c r="H54" s="4" t="inlineStr">
        <is>
          <t xml:space="preserve"> </t>
        </is>
      </c>
    </row>
    <row r="55">
      <c r="A55" s="4" t="inlineStr">
        <is>
          <t>Imputed interest</t>
        </is>
      </c>
      <c r="B55" s="4" t="inlineStr">
        <is>
          <t xml:space="preserve"> </t>
        </is>
      </c>
      <c r="C55" s="4" t="inlineStr">
        <is>
          <t xml:space="preserve"> </t>
        </is>
      </c>
      <c r="D55" s="4" t="inlineStr">
        <is>
          <t xml:space="preserve"> </t>
        </is>
      </c>
      <c r="E55" s="6" t="n">
        <v>6660</v>
      </c>
      <c r="F55" s="4" t="inlineStr">
        <is>
          <t xml:space="preserve"> </t>
        </is>
      </c>
      <c r="G55" s="4" t="inlineStr">
        <is>
          <t xml:space="preserve"> </t>
        </is>
      </c>
      <c r="H55" s="6" t="n">
        <v>6660</v>
      </c>
    </row>
    <row r="56">
      <c r="A56" s="4" t="inlineStr">
        <is>
          <t>Net loss</t>
        </is>
      </c>
      <c r="B56" s="4" t="inlineStr">
        <is>
          <t xml:space="preserve"> </t>
        </is>
      </c>
      <c r="C56" s="4" t="inlineStr">
        <is>
          <t xml:space="preserve"> </t>
        </is>
      </c>
      <c r="D56" s="4" t="inlineStr">
        <is>
          <t xml:space="preserve"> </t>
        </is>
      </c>
      <c r="E56" s="4" t="inlineStr">
        <is>
          <t xml:space="preserve"> </t>
        </is>
      </c>
      <c r="F56" s="6" t="n">
        <v>-6147063</v>
      </c>
      <c r="G56" s="4" t="inlineStr">
        <is>
          <t xml:space="preserve"> </t>
        </is>
      </c>
      <c r="H56" s="6" t="n">
        <v>-6147063</v>
      </c>
    </row>
    <row r="57">
      <c r="A57" s="4" t="inlineStr">
        <is>
          <t>Contributed capital</t>
        </is>
      </c>
      <c r="B57" s="4" t="inlineStr">
        <is>
          <t xml:space="preserve"> </t>
        </is>
      </c>
      <c r="C57" s="4" t="inlineStr">
        <is>
          <t xml:space="preserve"> </t>
        </is>
      </c>
      <c r="D57" s="4" t="inlineStr">
        <is>
          <t xml:space="preserve"> </t>
        </is>
      </c>
      <c r="E57" s="6" t="n">
        <v>351459</v>
      </c>
      <c r="F57" s="4" t="inlineStr">
        <is>
          <t xml:space="preserve"> </t>
        </is>
      </c>
      <c r="G57" s="4" t="inlineStr">
        <is>
          <t xml:space="preserve"> </t>
        </is>
      </c>
      <c r="H57" s="6" t="n">
        <v>351459</v>
      </c>
    </row>
    <row r="58">
      <c r="A58" s="4" t="inlineStr">
        <is>
          <t>Additional shares issued for prior year software acquisition - Stock-based compensation</t>
        </is>
      </c>
      <c r="B58" s="4" t="inlineStr">
        <is>
          <t xml:space="preserve"> </t>
        </is>
      </c>
      <c r="C58" s="4" t="inlineStr">
        <is>
          <t xml:space="preserve"> </t>
        </is>
      </c>
      <c r="D58" s="5" t="n">
        <v>1773</v>
      </c>
      <c r="E58" s="6" t="n">
        <v>131187</v>
      </c>
      <c r="F58" s="4" t="inlineStr">
        <is>
          <t xml:space="preserve"> </t>
        </is>
      </c>
      <c r="G58" s="4" t="inlineStr">
        <is>
          <t xml:space="preserve"> </t>
        </is>
      </c>
      <c r="H58" s="6" t="n">
        <v>132960</v>
      </c>
    </row>
    <row r="59">
      <c r="A59" s="4" t="inlineStr">
        <is>
          <t>Temporary equity, Additional shares issued for prior year software acquisition - Stock-based compensation, shares</t>
        </is>
      </c>
      <c r="B59" s="4" t="inlineStr">
        <is>
          <t xml:space="preserve"> </t>
        </is>
      </c>
      <c r="C59" s="6" t="n">
        <v>2946074</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emporary equity Additional shares issued for prior year software acquisition - Stock-based compensation, value</t>
        </is>
      </c>
      <c r="B60" s="4" t="inlineStr">
        <is>
          <t xml:space="preserve"> </t>
        </is>
      </c>
      <c r="C60" s="5" t="n">
        <v>2085762</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based compensation, shares</t>
        </is>
      </c>
      <c r="B61" s="4" t="inlineStr">
        <is>
          <t xml:space="preserve"> </t>
        </is>
      </c>
      <c r="C61" s="4" t="inlineStr">
        <is>
          <t xml:space="preserve"> </t>
        </is>
      </c>
      <c r="D61" s="6" t="n">
        <v>1772800</v>
      </c>
      <c r="E61" s="4" t="inlineStr">
        <is>
          <t xml:space="preserve"> </t>
        </is>
      </c>
      <c r="F61" s="4" t="inlineStr">
        <is>
          <t xml:space="preserve"> </t>
        </is>
      </c>
      <c r="G61" s="4" t="inlineStr">
        <is>
          <t xml:space="preserve"> </t>
        </is>
      </c>
      <c r="H61" s="4" t="inlineStr">
        <is>
          <t xml:space="preserve"> </t>
        </is>
      </c>
    </row>
    <row r="62">
      <c r="A62" s="4" t="inlineStr">
        <is>
          <t>Reclassification of mezzanine equity</t>
        </is>
      </c>
      <c r="B62" s="4" t="inlineStr">
        <is>
          <t xml:space="preserve"> </t>
        </is>
      </c>
      <c r="C62" s="5" t="n">
        <v>862</v>
      </c>
      <c r="D62" s="4" t="inlineStr">
        <is>
          <t xml:space="preserve"> </t>
        </is>
      </c>
      <c r="E62" s="6" t="n">
        <v>6101516</v>
      </c>
      <c r="F62" s="4" t="inlineStr">
        <is>
          <t xml:space="preserve"> </t>
        </is>
      </c>
      <c r="G62" s="4" t="inlineStr">
        <is>
          <t xml:space="preserve"> </t>
        </is>
      </c>
      <c r="H62" s="6" t="n">
        <v>6102378</v>
      </c>
    </row>
    <row r="63">
      <c r="A63" s="4" t="inlineStr">
        <is>
          <t>Temporary equity reclassification of mezzanine equity, shares</t>
        </is>
      </c>
      <c r="B63" s="4" t="inlineStr">
        <is>
          <t xml:space="preserve"> </t>
        </is>
      </c>
      <c r="C63" s="6" t="n">
        <v>-861942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emporary equity reclassification of mezzanine equity</t>
        </is>
      </c>
      <c r="B64" s="4" t="inlineStr">
        <is>
          <t xml:space="preserve"> </t>
        </is>
      </c>
      <c r="C64" s="5" t="n">
        <v>-6102378</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classification of mezzanine equity, shares</t>
        </is>
      </c>
      <c r="B65" s="4" t="inlineStr">
        <is>
          <t xml:space="preserve"> </t>
        </is>
      </c>
      <c r="C65" s="6" t="n">
        <v>861942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at Dec. 31, 2023</t>
        </is>
      </c>
      <c r="B66" s="5" t="n">
        <v>2</v>
      </c>
      <c r="C66" s="5" t="n">
        <v>862</v>
      </c>
      <c r="D66" s="5" t="n">
        <v>32996</v>
      </c>
      <c r="E66" s="6" t="n">
        <v>33992707</v>
      </c>
      <c r="F66" s="6" t="n">
        <v>-33908796</v>
      </c>
      <c r="G66" s="4" t="inlineStr">
        <is>
          <t xml:space="preserve"> </t>
        </is>
      </c>
      <c r="H66" s="6" t="n">
        <v>117771</v>
      </c>
    </row>
    <row r="67">
      <c r="A67" s="4" t="inlineStr">
        <is>
          <t>Temporary equity balance, shares at Dec. 31, 2023</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4" t="inlineStr">
        <is>
          <t xml:space="preserve"> </t>
        </is>
      </c>
    </row>
    <row r="68">
      <c r="A68" s="4" t="inlineStr">
        <is>
          <t>Temporary equity balance, value at Dec. 31,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lance, shares at Dec. 31, 2023</t>
        </is>
      </c>
      <c r="B69" s="6" t="n">
        <v>2068</v>
      </c>
      <c r="C69" s="6" t="n">
        <v>8619420</v>
      </c>
      <c r="D69" s="6" t="n">
        <v>32995460</v>
      </c>
      <c r="E69" s="4" t="inlineStr">
        <is>
          <t xml:space="preserve"> </t>
        </is>
      </c>
      <c r="F69" s="4" t="inlineStr">
        <is>
          <t xml:space="preserve"> </t>
        </is>
      </c>
      <c r="G69" s="4" t="inlineStr">
        <is>
          <t xml:space="preserve"> </t>
        </is>
      </c>
      <c r="H69" s="4" t="inlineStr">
        <is>
          <t xml:space="preserve"> </t>
        </is>
      </c>
    </row>
    <row r="70">
      <c r="A70" s="4" t="inlineStr">
        <is>
          <t>Balance at Mar. 31, 2023</t>
        </is>
      </c>
      <c r="B70" s="5" t="n">
        <v>2</v>
      </c>
      <c r="C70" s="4" t="inlineStr">
        <is>
          <t xml:space="preserve"> </t>
        </is>
      </c>
      <c r="D70" s="5" t="n">
        <v>25451</v>
      </c>
      <c r="E70" s="6" t="n">
        <v>24344199</v>
      </c>
      <c r="F70" s="6" t="n">
        <v>-28304146</v>
      </c>
      <c r="G70" s="4" t="inlineStr">
        <is>
          <t xml:space="preserve"> </t>
        </is>
      </c>
      <c r="H70" s="6" t="n">
        <v>-3934494</v>
      </c>
    </row>
    <row r="71">
      <c r="A71" s="4" t="inlineStr">
        <is>
          <t>Temporary equity balance, shares at Mar. 31, 2023</t>
        </is>
      </c>
      <c r="B71" s="4" t="inlineStr">
        <is>
          <t xml:space="preserve"> </t>
        </is>
      </c>
      <c r="C71" s="6" t="n">
        <v>5673346</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emporary equity balance, value at Mar. 31, 2023</t>
        </is>
      </c>
      <c r="B72" s="4" t="inlineStr">
        <is>
          <t xml:space="preserve"> </t>
        </is>
      </c>
      <c r="C72" s="5" t="n">
        <v>4016616</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alance, shares at Mar. 31, 2023</t>
        </is>
      </c>
      <c r="B73" s="6" t="n">
        <v>2068</v>
      </c>
      <c r="C73" s="4" t="inlineStr">
        <is>
          <t xml:space="preserve"> </t>
        </is>
      </c>
      <c r="D73" s="6" t="n">
        <v>25451093</v>
      </c>
      <c r="E73" s="4" t="inlineStr">
        <is>
          <t xml:space="preserve"> </t>
        </is>
      </c>
      <c r="F73" s="4" t="inlineStr">
        <is>
          <t xml:space="preserve"> </t>
        </is>
      </c>
      <c r="G73" s="4" t="inlineStr">
        <is>
          <t xml:space="preserve"> </t>
        </is>
      </c>
      <c r="H73" s="4" t="inlineStr">
        <is>
          <t xml:space="preserve"> </t>
        </is>
      </c>
    </row>
    <row r="74">
      <c r="A74" s="4" t="inlineStr">
        <is>
          <t>Common shares issued for cash</t>
        </is>
      </c>
      <c r="B74" s="4" t="inlineStr">
        <is>
          <t xml:space="preserve"> </t>
        </is>
      </c>
      <c r="C74" s="4" t="inlineStr">
        <is>
          <t xml:space="preserve"> </t>
        </is>
      </c>
      <c r="D74" s="5" t="n">
        <v>2937</v>
      </c>
      <c r="E74" s="6" t="n">
        <v>1005063</v>
      </c>
      <c r="F74" s="4" t="inlineStr">
        <is>
          <t xml:space="preserve"> </t>
        </is>
      </c>
      <c r="G74" s="4" t="inlineStr">
        <is>
          <t xml:space="preserve"> </t>
        </is>
      </c>
      <c r="H74" s="6" t="n">
        <v>1008000</v>
      </c>
    </row>
    <row r="75">
      <c r="A75" s="4" t="inlineStr">
        <is>
          <t>Common shares issued for cash, shares</t>
        </is>
      </c>
      <c r="B75" s="4" t="inlineStr">
        <is>
          <t xml:space="preserve"> </t>
        </is>
      </c>
      <c r="C75" s="4" t="inlineStr">
        <is>
          <t xml:space="preserve"> </t>
        </is>
      </c>
      <c r="D75" s="6" t="n">
        <v>2936667</v>
      </c>
      <c r="E75" s="4" t="inlineStr">
        <is>
          <t xml:space="preserve"> </t>
        </is>
      </c>
      <c r="F75" s="4" t="inlineStr">
        <is>
          <t xml:space="preserve"> </t>
        </is>
      </c>
      <c r="G75" s="4" t="inlineStr">
        <is>
          <t xml:space="preserve"> </t>
        </is>
      </c>
      <c r="H75" s="4" t="inlineStr">
        <is>
          <t xml:space="preserve"> </t>
        </is>
      </c>
    </row>
    <row r="76">
      <c r="A76" s="4" t="inlineStr">
        <is>
          <t>Stock based compensation</t>
        </is>
      </c>
      <c r="B76" s="4" t="inlineStr">
        <is>
          <t xml:space="preserve"> </t>
        </is>
      </c>
      <c r="C76" s="4" t="inlineStr">
        <is>
          <t xml:space="preserve"> </t>
        </is>
      </c>
      <c r="D76" s="4" t="inlineStr">
        <is>
          <t xml:space="preserve"> </t>
        </is>
      </c>
      <c r="E76" s="6" t="n">
        <v>79666</v>
      </c>
      <c r="F76" s="4" t="inlineStr">
        <is>
          <t xml:space="preserve"> </t>
        </is>
      </c>
      <c r="G76" s="4" t="inlineStr">
        <is>
          <t xml:space="preserve"> </t>
        </is>
      </c>
      <c r="H76" s="6" t="n">
        <v>79666</v>
      </c>
    </row>
    <row r="77">
      <c r="A77" s="4" t="inlineStr">
        <is>
          <t>Imputed interest</t>
        </is>
      </c>
      <c r="B77" s="4" t="inlineStr">
        <is>
          <t xml:space="preserve"> </t>
        </is>
      </c>
      <c r="C77" s="4" t="inlineStr">
        <is>
          <t xml:space="preserve"> </t>
        </is>
      </c>
      <c r="D77" s="4" t="inlineStr">
        <is>
          <t xml:space="preserve"> </t>
        </is>
      </c>
      <c r="E77" s="6" t="n">
        <v>1665</v>
      </c>
      <c r="F77" s="4" t="inlineStr">
        <is>
          <t xml:space="preserve"> </t>
        </is>
      </c>
      <c r="G77" s="4" t="inlineStr">
        <is>
          <t xml:space="preserve"> </t>
        </is>
      </c>
      <c r="H77" s="6" t="n">
        <v>1665</v>
      </c>
    </row>
    <row r="78">
      <c r="A78" s="4" t="inlineStr">
        <is>
          <t>Net loss</t>
        </is>
      </c>
      <c r="B78" s="4" t="inlineStr">
        <is>
          <t xml:space="preserve"> </t>
        </is>
      </c>
      <c r="C78" s="4" t="inlineStr">
        <is>
          <t xml:space="preserve"> </t>
        </is>
      </c>
      <c r="D78" s="4" t="inlineStr">
        <is>
          <t xml:space="preserve"> </t>
        </is>
      </c>
      <c r="E78" s="4" t="inlineStr">
        <is>
          <t xml:space="preserve"> </t>
        </is>
      </c>
      <c r="F78" s="6" t="n">
        <v>-2918448</v>
      </c>
      <c r="G78" s="4" t="inlineStr">
        <is>
          <t xml:space="preserve"> </t>
        </is>
      </c>
      <c r="H78" s="6" t="n">
        <v>-2918448</v>
      </c>
    </row>
    <row r="79">
      <c r="A79" s="4" t="inlineStr">
        <is>
          <t>Additional shares issued for prior year  software acquisition – stock-based compensation</t>
        </is>
      </c>
      <c r="B79" s="4" t="inlineStr">
        <is>
          <t xml:space="preserve"> </t>
        </is>
      </c>
      <c r="C79" s="4" t="inlineStr">
        <is>
          <t xml:space="preserve"> </t>
        </is>
      </c>
      <c r="D79" s="5" t="n">
        <v>1773</v>
      </c>
      <c r="E79" s="6" t="n">
        <v>131187</v>
      </c>
      <c r="F79" s="4" t="inlineStr">
        <is>
          <t xml:space="preserve"> </t>
        </is>
      </c>
      <c r="G79" s="4" t="inlineStr">
        <is>
          <t xml:space="preserve"> </t>
        </is>
      </c>
      <c r="H79" s="6" t="n">
        <v>132960</v>
      </c>
    </row>
    <row r="80">
      <c r="A80" s="4" t="inlineStr">
        <is>
          <t>Temporary equity Additional shares issued for prior year software acquisition - stock-based compensaction, shares</t>
        </is>
      </c>
      <c r="B80" s="4" t="inlineStr">
        <is>
          <t xml:space="preserve"> </t>
        </is>
      </c>
      <c r="C80" s="6" t="n">
        <v>2946074</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emporary equity Additional shares issued for prior year software acquisition - stock-based compensaction</t>
        </is>
      </c>
      <c r="B81" s="4" t="inlineStr">
        <is>
          <t xml:space="preserve"> </t>
        </is>
      </c>
      <c r="C81" s="5" t="n">
        <v>2085762</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dditional shares issued for prior year software acquisition - stock-based compensaction, shares</t>
        </is>
      </c>
      <c r="B82" s="4" t="inlineStr">
        <is>
          <t xml:space="preserve"> </t>
        </is>
      </c>
      <c r="C82" s="4" t="inlineStr">
        <is>
          <t xml:space="preserve"> </t>
        </is>
      </c>
      <c r="D82" s="6" t="n">
        <v>1772800</v>
      </c>
      <c r="E82" s="4" t="inlineStr">
        <is>
          <t xml:space="preserve"> </t>
        </is>
      </c>
      <c r="F82" s="4" t="inlineStr">
        <is>
          <t xml:space="preserve"> </t>
        </is>
      </c>
      <c r="G82" s="4" t="inlineStr">
        <is>
          <t xml:space="preserve"> </t>
        </is>
      </c>
      <c r="H82" s="4" t="inlineStr">
        <is>
          <t xml:space="preserve"> </t>
        </is>
      </c>
    </row>
    <row r="83">
      <c r="A83" s="4" t="inlineStr">
        <is>
          <t>Balance at Jun. 30, 2023</t>
        </is>
      </c>
      <c r="B83" s="5" t="n">
        <v>2</v>
      </c>
      <c r="C83" s="4" t="inlineStr">
        <is>
          <t xml:space="preserve"> </t>
        </is>
      </c>
      <c r="D83" s="5" t="n">
        <v>30161</v>
      </c>
      <c r="E83" s="6" t="n">
        <v>25561780</v>
      </c>
      <c r="F83" s="6" t="n">
        <v>-31222594</v>
      </c>
      <c r="G83" s="4" t="inlineStr">
        <is>
          <t xml:space="preserve"> </t>
        </is>
      </c>
      <c r="H83" s="6" t="n">
        <v>-5630651</v>
      </c>
    </row>
    <row r="84">
      <c r="A84" s="4" t="inlineStr">
        <is>
          <t>Temporary equity balance, shares at Jun. 30, 2023</t>
        </is>
      </c>
      <c r="B84" s="4" t="inlineStr">
        <is>
          <t xml:space="preserve"> </t>
        </is>
      </c>
      <c r="C84" s="6" t="n">
        <v>861942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emporary equity balance, value at Jun. 30, 2023</t>
        </is>
      </c>
      <c r="B85" s="4" t="inlineStr">
        <is>
          <t xml:space="preserve"> </t>
        </is>
      </c>
      <c r="C85" s="5" t="n">
        <v>6102378</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lance, shares at Jun. 30, 2023</t>
        </is>
      </c>
      <c r="B86" s="6" t="n">
        <v>2068</v>
      </c>
      <c r="C86" s="4" t="inlineStr">
        <is>
          <t xml:space="preserve"> </t>
        </is>
      </c>
      <c r="D86" s="6" t="n">
        <v>30160560</v>
      </c>
      <c r="E86" s="4" t="inlineStr">
        <is>
          <t xml:space="preserve"> </t>
        </is>
      </c>
      <c r="F86" s="4" t="inlineStr">
        <is>
          <t xml:space="preserve"> </t>
        </is>
      </c>
      <c r="G86" s="4" t="inlineStr">
        <is>
          <t xml:space="preserve"> </t>
        </is>
      </c>
      <c r="H86" s="4" t="inlineStr">
        <is>
          <t xml:space="preserve"> </t>
        </is>
      </c>
    </row>
    <row r="87">
      <c r="A87" s="4" t="inlineStr">
        <is>
          <t>Common shares issued for cash</t>
        </is>
      </c>
      <c r="B87" s="4" t="inlineStr">
        <is>
          <t xml:space="preserve"> </t>
        </is>
      </c>
      <c r="C87" s="4" t="inlineStr">
        <is>
          <t xml:space="preserve"> </t>
        </is>
      </c>
      <c r="D87" s="5" t="n">
        <v>437</v>
      </c>
      <c r="E87" s="6" t="n">
        <v>174563</v>
      </c>
      <c r="F87" s="4" t="inlineStr">
        <is>
          <t xml:space="preserve"> </t>
        </is>
      </c>
      <c r="G87" s="4" t="inlineStr">
        <is>
          <t xml:space="preserve"> </t>
        </is>
      </c>
      <c r="H87" s="6" t="n">
        <v>175000</v>
      </c>
    </row>
    <row r="88">
      <c r="A88" s="4" t="inlineStr">
        <is>
          <t>Common shares issued for cash, shares</t>
        </is>
      </c>
      <c r="B88" s="4" t="inlineStr">
        <is>
          <t xml:space="preserve"> </t>
        </is>
      </c>
      <c r="C88" s="4" t="inlineStr">
        <is>
          <t xml:space="preserve"> </t>
        </is>
      </c>
      <c r="D88" s="6" t="n">
        <v>437500</v>
      </c>
      <c r="E88" s="4" t="inlineStr">
        <is>
          <t xml:space="preserve"> </t>
        </is>
      </c>
      <c r="F88" s="4" t="inlineStr">
        <is>
          <t xml:space="preserve"> </t>
        </is>
      </c>
      <c r="G88" s="4" t="inlineStr">
        <is>
          <t xml:space="preserve"> </t>
        </is>
      </c>
      <c r="H88" s="4" t="inlineStr">
        <is>
          <t xml:space="preserve"> </t>
        </is>
      </c>
    </row>
    <row r="89">
      <c r="A89" s="4" t="inlineStr">
        <is>
          <t>Stock based compensation</t>
        </is>
      </c>
      <c r="B89" s="4" t="inlineStr">
        <is>
          <t xml:space="preserve"> </t>
        </is>
      </c>
      <c r="C89" s="4" t="inlineStr">
        <is>
          <t xml:space="preserve"> </t>
        </is>
      </c>
      <c r="D89" s="5" t="n">
        <v>50</v>
      </c>
      <c r="E89" s="6" t="n">
        <v>54146</v>
      </c>
      <c r="F89" s="4" t="inlineStr">
        <is>
          <t xml:space="preserve"> </t>
        </is>
      </c>
      <c r="G89" s="4" t="inlineStr">
        <is>
          <t xml:space="preserve"> </t>
        </is>
      </c>
      <c r="H89" s="6" t="n">
        <v>54196</v>
      </c>
    </row>
    <row r="90">
      <c r="A90" s="4" t="inlineStr">
        <is>
          <t>Stock based compensation, shares</t>
        </is>
      </c>
      <c r="B90" s="4" t="inlineStr">
        <is>
          <t xml:space="preserve"> </t>
        </is>
      </c>
      <c r="C90" s="4" t="inlineStr">
        <is>
          <t xml:space="preserve"> </t>
        </is>
      </c>
      <c r="D90" s="6" t="n">
        <v>50000</v>
      </c>
      <c r="E90" s="4" t="inlineStr">
        <is>
          <t xml:space="preserve"> </t>
        </is>
      </c>
      <c r="F90" s="4" t="inlineStr">
        <is>
          <t xml:space="preserve"> </t>
        </is>
      </c>
      <c r="G90" s="4" t="inlineStr">
        <is>
          <t xml:space="preserve"> </t>
        </is>
      </c>
      <c r="H90" s="4" t="inlineStr">
        <is>
          <t xml:space="preserve"> </t>
        </is>
      </c>
    </row>
    <row r="91">
      <c r="A91" s="4" t="inlineStr">
        <is>
          <t>Imputed interest</t>
        </is>
      </c>
      <c r="B91" s="4" t="inlineStr">
        <is>
          <t xml:space="preserve"> </t>
        </is>
      </c>
      <c r="C91" s="4" t="inlineStr">
        <is>
          <t xml:space="preserve"> </t>
        </is>
      </c>
      <c r="D91" s="4" t="inlineStr">
        <is>
          <t xml:space="preserve"> </t>
        </is>
      </c>
      <c r="E91" s="6" t="n">
        <v>1665</v>
      </c>
      <c r="F91" s="4" t="inlineStr">
        <is>
          <t xml:space="preserve"> </t>
        </is>
      </c>
      <c r="G91" s="4" t="inlineStr">
        <is>
          <t xml:space="preserve"> </t>
        </is>
      </c>
      <c r="H91" s="6" t="n">
        <v>1665</v>
      </c>
    </row>
    <row r="92">
      <c r="A92" s="4" t="inlineStr">
        <is>
          <t>Net loss</t>
        </is>
      </c>
      <c r="B92" s="4" t="inlineStr">
        <is>
          <t xml:space="preserve"> </t>
        </is>
      </c>
      <c r="C92" s="4" t="inlineStr">
        <is>
          <t xml:space="preserve"> </t>
        </is>
      </c>
      <c r="D92" s="4" t="inlineStr">
        <is>
          <t xml:space="preserve"> </t>
        </is>
      </c>
      <c r="E92" s="4" t="inlineStr">
        <is>
          <t xml:space="preserve"> </t>
        </is>
      </c>
      <c r="F92" s="6" t="n">
        <v>-1057708</v>
      </c>
      <c r="G92" s="4" t="inlineStr">
        <is>
          <t xml:space="preserve"> </t>
        </is>
      </c>
      <c r="H92" s="6" t="n">
        <v>-1057708</v>
      </c>
    </row>
    <row r="93">
      <c r="A93" s="4" t="inlineStr">
        <is>
          <t>Reclassification of mezzanine equity</t>
        </is>
      </c>
      <c r="B93" s="4" t="inlineStr">
        <is>
          <t xml:space="preserve"> </t>
        </is>
      </c>
      <c r="C93" s="5" t="n">
        <v>862</v>
      </c>
      <c r="D93" s="4" t="inlineStr">
        <is>
          <t xml:space="preserve"> </t>
        </is>
      </c>
      <c r="E93" s="6" t="n">
        <v>6101516</v>
      </c>
      <c r="F93" s="4" t="inlineStr">
        <is>
          <t xml:space="preserve"> </t>
        </is>
      </c>
      <c r="G93" s="4" t="inlineStr">
        <is>
          <t xml:space="preserve"> </t>
        </is>
      </c>
      <c r="H93" s="6" t="n">
        <v>6102378</v>
      </c>
    </row>
    <row r="94">
      <c r="A94" s="4" t="inlineStr">
        <is>
          <t>Reclassification of mezzanine equity, shares</t>
        </is>
      </c>
      <c r="B94" s="4" t="inlineStr">
        <is>
          <t xml:space="preserve"> </t>
        </is>
      </c>
      <c r="C94" s="6" t="n">
        <v>861942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emporary equity reclassification of mezzanine equity, shares</t>
        </is>
      </c>
      <c r="B95" s="4" t="inlineStr">
        <is>
          <t xml:space="preserve"> </t>
        </is>
      </c>
      <c r="C95" s="6" t="n">
        <v>-8619420</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emporary equity reclassification of mezzanine equity</t>
        </is>
      </c>
      <c r="B96" s="4" t="inlineStr">
        <is>
          <t xml:space="preserve"> </t>
        </is>
      </c>
      <c r="C96" s="5" t="n">
        <v>-6102378</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Balance at Sep. 30, 2023</t>
        </is>
      </c>
      <c r="B97" s="5" t="n">
        <v>2</v>
      </c>
      <c r="C97" s="5" t="n">
        <v>862</v>
      </c>
      <c r="D97" s="5" t="n">
        <v>30648</v>
      </c>
      <c r="E97" s="6" t="n">
        <v>31893670</v>
      </c>
      <c r="F97" s="6" t="n">
        <v>-32280302</v>
      </c>
      <c r="G97" s="4" t="inlineStr">
        <is>
          <t xml:space="preserve"> </t>
        </is>
      </c>
      <c r="H97" s="6" t="n">
        <v>-355120</v>
      </c>
    </row>
    <row r="98">
      <c r="A98" s="4" t="inlineStr">
        <is>
          <t>Temporary equity balance, shares at Sep. 30,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Temporary equity balance, value at Sep. 30, 202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Balance, shares at Sep. 30, 2023</t>
        </is>
      </c>
      <c r="B100" s="6" t="n">
        <v>2068</v>
      </c>
      <c r="C100" s="6" t="n">
        <v>8619420</v>
      </c>
      <c r="D100" s="6" t="n">
        <v>30648060</v>
      </c>
      <c r="E100" s="4" t="inlineStr">
        <is>
          <t xml:space="preserve"> </t>
        </is>
      </c>
      <c r="F100" s="4" t="inlineStr">
        <is>
          <t xml:space="preserve"> </t>
        </is>
      </c>
      <c r="G100" s="4" t="inlineStr">
        <is>
          <t xml:space="preserve"> </t>
        </is>
      </c>
      <c r="H100" s="4" t="inlineStr">
        <is>
          <t xml:space="preserve"> </t>
        </is>
      </c>
    </row>
    <row r="101">
      <c r="A101" s="4" t="inlineStr">
        <is>
          <t>Balance at Dec. 31, 2023</t>
        </is>
      </c>
      <c r="B101" s="5" t="n">
        <v>2</v>
      </c>
      <c r="C101" s="5" t="n">
        <v>862</v>
      </c>
      <c r="D101" s="5" t="n">
        <v>32996</v>
      </c>
      <c r="E101" s="6" t="n">
        <v>33992707</v>
      </c>
      <c r="F101" s="6" t="n">
        <v>-33908796</v>
      </c>
      <c r="G101" s="4" t="inlineStr">
        <is>
          <t xml:space="preserve"> </t>
        </is>
      </c>
      <c r="H101" s="6" t="n">
        <v>117771</v>
      </c>
    </row>
    <row r="102">
      <c r="A102" s="4" t="inlineStr">
        <is>
          <t>Temporary equity balance, shares at Dec. 31, 2023</t>
        </is>
      </c>
      <c r="B102" s="4" t="inlineStr">
        <is>
          <t xml:space="preserve"> </t>
        </is>
      </c>
      <c r="C102" s="4" t="inlineStr">
        <is>
          <t xml:space="preserve"> </t>
        </is>
      </c>
      <c r="D102" s="4" t="inlineStr">
        <is>
          <t xml:space="preserve"> </t>
        </is>
      </c>
      <c r="E102" s="4" t="inlineStr">
        <is>
          <t xml:space="preserve"> </t>
        </is>
      </c>
      <c r="F102" s="4" t="inlineStr">
        <is>
          <t xml:space="preserve"> </t>
        </is>
      </c>
      <c r="G102" s="6" t="n">
        <v>0</v>
      </c>
      <c r="H102" s="4" t="inlineStr">
        <is>
          <t xml:space="preserve"> </t>
        </is>
      </c>
    </row>
    <row r="103">
      <c r="A103" s="4" t="inlineStr">
        <is>
          <t>Temporary equity balance, value at Dec. 31, 202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Balance, shares at Dec. 31, 2023</t>
        </is>
      </c>
      <c r="B104" s="6" t="n">
        <v>2068</v>
      </c>
      <c r="C104" s="6" t="n">
        <v>8619420</v>
      </c>
      <c r="D104" s="6" t="n">
        <v>32995460</v>
      </c>
      <c r="E104" s="4" t="inlineStr">
        <is>
          <t xml:space="preserve"> </t>
        </is>
      </c>
      <c r="F104" s="4" t="inlineStr">
        <is>
          <t xml:space="preserve"> </t>
        </is>
      </c>
      <c r="G104" s="4" t="inlineStr">
        <is>
          <t xml:space="preserve"> </t>
        </is>
      </c>
      <c r="H104" s="4" t="inlineStr">
        <is>
          <t xml:space="preserve"> </t>
        </is>
      </c>
    </row>
    <row r="105">
      <c r="A105" s="4" t="inlineStr">
        <is>
          <t>Common shares issued for cash</t>
        </is>
      </c>
      <c r="B105" s="4" t="inlineStr">
        <is>
          <t xml:space="preserve"> </t>
        </is>
      </c>
      <c r="C105" s="4" t="inlineStr">
        <is>
          <t xml:space="preserve"> </t>
        </is>
      </c>
      <c r="D105" s="5" t="n">
        <v>87</v>
      </c>
      <c r="E105" s="6" t="n">
        <v>34913</v>
      </c>
      <c r="F105" s="4" t="inlineStr">
        <is>
          <t xml:space="preserve"> </t>
        </is>
      </c>
      <c r="G105" s="4" t="inlineStr">
        <is>
          <t xml:space="preserve"> </t>
        </is>
      </c>
      <c r="H105" s="6" t="n">
        <v>35000</v>
      </c>
    </row>
    <row r="106">
      <c r="A106" s="4" t="inlineStr">
        <is>
          <t>Common shares issued for cash, shares</t>
        </is>
      </c>
      <c r="B106" s="4" t="inlineStr">
        <is>
          <t xml:space="preserve"> </t>
        </is>
      </c>
      <c r="C106" s="4" t="inlineStr">
        <is>
          <t xml:space="preserve"> </t>
        </is>
      </c>
      <c r="D106" s="6" t="n">
        <v>87500</v>
      </c>
      <c r="E106" s="4" t="inlineStr">
        <is>
          <t xml:space="preserve"> </t>
        </is>
      </c>
      <c r="F106" s="4" t="inlineStr">
        <is>
          <t xml:space="preserve"> </t>
        </is>
      </c>
      <c r="G106" s="4" t="inlineStr">
        <is>
          <t xml:space="preserve"> </t>
        </is>
      </c>
      <c r="H106" s="4" t="inlineStr">
        <is>
          <t xml:space="preserve"> </t>
        </is>
      </c>
    </row>
    <row r="107">
      <c r="A107" s="4" t="inlineStr">
        <is>
          <t>Stock based compensation</t>
        </is>
      </c>
      <c r="B107" s="4" t="inlineStr">
        <is>
          <t xml:space="preserve"> </t>
        </is>
      </c>
      <c r="C107" s="4" t="inlineStr">
        <is>
          <t xml:space="preserve"> </t>
        </is>
      </c>
      <c r="D107" s="4" t="inlineStr">
        <is>
          <t xml:space="preserve"> </t>
        </is>
      </c>
      <c r="E107" s="6" t="n">
        <v>84663</v>
      </c>
      <c r="F107" s="4" t="inlineStr">
        <is>
          <t xml:space="preserve"> </t>
        </is>
      </c>
      <c r="G107" s="4" t="inlineStr">
        <is>
          <t xml:space="preserve"> </t>
        </is>
      </c>
      <c r="H107" s="6" t="n">
        <v>84663</v>
      </c>
    </row>
    <row r="108">
      <c r="A108" s="4" t="inlineStr">
        <is>
          <t>Stock based compensatio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Imputed interest</t>
        </is>
      </c>
      <c r="B109" s="4" t="inlineStr">
        <is>
          <t xml:space="preserve"> </t>
        </is>
      </c>
      <c r="C109" s="4" t="inlineStr">
        <is>
          <t xml:space="preserve"> </t>
        </is>
      </c>
      <c r="D109" s="4" t="inlineStr">
        <is>
          <t xml:space="preserve"> </t>
        </is>
      </c>
      <c r="E109" s="6" t="n">
        <v>1665</v>
      </c>
      <c r="F109" s="4" t="inlineStr">
        <is>
          <t xml:space="preserve"> </t>
        </is>
      </c>
      <c r="G109" s="4" t="inlineStr">
        <is>
          <t xml:space="preserve"> </t>
        </is>
      </c>
      <c r="H109" s="6" t="n">
        <v>1665</v>
      </c>
    </row>
    <row r="110">
      <c r="A110" s="4" t="inlineStr">
        <is>
          <t>Net loss</t>
        </is>
      </c>
      <c r="B110" s="4" t="inlineStr">
        <is>
          <t xml:space="preserve"> </t>
        </is>
      </c>
      <c r="C110" s="4" t="inlineStr">
        <is>
          <t xml:space="preserve"> </t>
        </is>
      </c>
      <c r="D110" s="4" t="inlineStr">
        <is>
          <t xml:space="preserve"> </t>
        </is>
      </c>
      <c r="E110" s="4" t="inlineStr">
        <is>
          <t xml:space="preserve"> </t>
        </is>
      </c>
      <c r="F110" s="6" t="n">
        <v>-937097</v>
      </c>
      <c r="G110" s="4" t="inlineStr">
        <is>
          <t xml:space="preserve"> </t>
        </is>
      </c>
      <c r="H110" s="6" t="n">
        <v>-937097</v>
      </c>
    </row>
    <row r="111">
      <c r="A111" s="4" t="inlineStr">
        <is>
          <t>Contributed capital</t>
        </is>
      </c>
      <c r="B111" s="4" t="inlineStr">
        <is>
          <t xml:space="preserve"> </t>
        </is>
      </c>
      <c r="C111" s="4" t="inlineStr">
        <is>
          <t xml:space="preserve"> </t>
        </is>
      </c>
      <c r="D111" s="4" t="inlineStr">
        <is>
          <t xml:space="preserve"> </t>
        </is>
      </c>
      <c r="E111" s="6" t="n">
        <v>4448</v>
      </c>
      <c r="F111" s="4" t="inlineStr">
        <is>
          <t xml:space="preserve"> </t>
        </is>
      </c>
      <c r="G111" s="4" t="inlineStr">
        <is>
          <t xml:space="preserve"> </t>
        </is>
      </c>
      <c r="H111" s="6" t="n">
        <v>4448</v>
      </c>
    </row>
    <row r="112">
      <c r="A112" s="4" t="inlineStr">
        <is>
          <t>Balance at Mar. 31, 2024</t>
        </is>
      </c>
      <c r="B112" s="5" t="n">
        <v>2</v>
      </c>
      <c r="C112" s="5" t="n">
        <v>862</v>
      </c>
      <c r="D112" s="5" t="n">
        <v>33083</v>
      </c>
      <c r="E112" s="6" t="n">
        <v>34118396</v>
      </c>
      <c r="F112" s="6" t="n">
        <v>-34845893</v>
      </c>
      <c r="G112" s="4" t="inlineStr">
        <is>
          <t xml:space="preserve"> </t>
        </is>
      </c>
      <c r="H112" s="6" t="n">
        <v>-693550</v>
      </c>
    </row>
    <row r="113">
      <c r="A113" s="4" t="inlineStr">
        <is>
          <t>Temporary equity balance, shares at Mar. 31, 2024</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Temporary equity balance, value at Mar. 31, 2024</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Balance, shares at Mar. 31, 2024</t>
        </is>
      </c>
      <c r="B115" s="6" t="n">
        <v>2068</v>
      </c>
      <c r="C115" s="6" t="n">
        <v>8619420</v>
      </c>
      <c r="D115" s="6" t="n">
        <v>33082960</v>
      </c>
      <c r="E115" s="4" t="inlineStr">
        <is>
          <t xml:space="preserve"> </t>
        </is>
      </c>
      <c r="F115" s="4" t="inlineStr">
        <is>
          <t xml:space="preserve"> </t>
        </is>
      </c>
      <c r="G115" s="4" t="inlineStr">
        <is>
          <t xml:space="preserve"> </t>
        </is>
      </c>
      <c r="H115" s="4" t="inlineStr">
        <is>
          <t xml:space="preserve"> </t>
        </is>
      </c>
    </row>
    <row r="116">
      <c r="A116" s="4" t="inlineStr">
        <is>
          <t>Balance at Dec. 31, 2023</t>
        </is>
      </c>
      <c r="B116" s="5" t="n">
        <v>2</v>
      </c>
      <c r="C116" s="5" t="n">
        <v>862</v>
      </c>
      <c r="D116" s="5" t="n">
        <v>32996</v>
      </c>
      <c r="E116" s="6" t="n">
        <v>33992707</v>
      </c>
      <c r="F116" s="6" t="n">
        <v>-33908796</v>
      </c>
      <c r="G116" s="4" t="inlineStr">
        <is>
          <t xml:space="preserve"> </t>
        </is>
      </c>
      <c r="H116" s="6" t="n">
        <v>117771</v>
      </c>
    </row>
    <row r="117">
      <c r="A117" s="4" t="inlineStr">
        <is>
          <t>Temporary equity balance, shares at Dec. 31, 2023</t>
        </is>
      </c>
      <c r="B117" s="4" t="inlineStr">
        <is>
          <t xml:space="preserve"> </t>
        </is>
      </c>
      <c r="C117" s="4" t="inlineStr">
        <is>
          <t xml:space="preserve"> </t>
        </is>
      </c>
      <c r="D117" s="4" t="inlineStr">
        <is>
          <t xml:space="preserve"> </t>
        </is>
      </c>
      <c r="E117" s="4" t="inlineStr">
        <is>
          <t xml:space="preserve"> </t>
        </is>
      </c>
      <c r="F117" s="4" t="inlineStr">
        <is>
          <t xml:space="preserve"> </t>
        </is>
      </c>
      <c r="G117" s="6" t="n">
        <v>0</v>
      </c>
      <c r="H117" s="4" t="inlineStr">
        <is>
          <t xml:space="preserve"> </t>
        </is>
      </c>
    </row>
    <row r="118">
      <c r="A118" s="4" t="inlineStr">
        <is>
          <t>Temporary equity balance, value at Dec. 31, 202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Balance, shares at Dec. 31, 2023</t>
        </is>
      </c>
      <c r="B119" s="6" t="n">
        <v>2068</v>
      </c>
      <c r="C119" s="6" t="n">
        <v>8619420</v>
      </c>
      <c r="D119" s="6" t="n">
        <v>32995460</v>
      </c>
      <c r="E119" s="4" t="inlineStr">
        <is>
          <t xml:space="preserve"> </t>
        </is>
      </c>
      <c r="F119" s="4" t="inlineStr">
        <is>
          <t xml:space="preserve"> </t>
        </is>
      </c>
      <c r="G119" s="4" t="inlineStr">
        <is>
          <t xml:space="preserve"> </t>
        </is>
      </c>
      <c r="H119" s="4" t="inlineStr">
        <is>
          <t xml:space="preserve"> </t>
        </is>
      </c>
    </row>
    <row r="120">
      <c r="A120" s="4" t="inlineStr">
        <is>
          <t>Net l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2942963</v>
      </c>
    </row>
    <row r="121">
      <c r="A121" s="4" t="inlineStr">
        <is>
          <t>Balance at Sep. 30, 2024</t>
        </is>
      </c>
      <c r="B121" s="5" t="n">
        <v>2</v>
      </c>
      <c r="C121" s="5" t="n">
        <v>862</v>
      </c>
      <c r="D121" s="5" t="n">
        <v>33965</v>
      </c>
      <c r="E121" s="6" t="n">
        <v>34998705</v>
      </c>
      <c r="F121" s="6" t="n">
        <v>-36851759</v>
      </c>
      <c r="G121" s="4" t="inlineStr">
        <is>
          <t xml:space="preserve"> </t>
        </is>
      </c>
      <c r="H121" s="6" t="n">
        <v>-1818225</v>
      </c>
    </row>
    <row r="122">
      <c r="A122" s="4" t="inlineStr">
        <is>
          <t>Temporary equity balance, shares at Sep. 30, 2024</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Temporary equity balance, value at Sep. 30, 2024</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Balance, shares at Sep. 30, 2024</t>
        </is>
      </c>
      <c r="B124" s="6" t="n">
        <v>2068</v>
      </c>
      <c r="C124" s="6" t="n">
        <v>8619420</v>
      </c>
      <c r="D124" s="6" t="n">
        <v>37790943</v>
      </c>
      <c r="E124" s="4" t="inlineStr">
        <is>
          <t xml:space="preserve"> </t>
        </is>
      </c>
      <c r="F124" s="4" t="inlineStr">
        <is>
          <t xml:space="preserve"> </t>
        </is>
      </c>
      <c r="G124" s="4" t="inlineStr">
        <is>
          <t xml:space="preserve"> </t>
        </is>
      </c>
      <c r="H124" s="4" t="inlineStr">
        <is>
          <t xml:space="preserve"> </t>
        </is>
      </c>
    </row>
    <row r="125">
      <c r="A125" s="4" t="inlineStr">
        <is>
          <t>Balance at Mar. 31, 2024</t>
        </is>
      </c>
      <c r="B125" s="5" t="n">
        <v>2</v>
      </c>
      <c r="C125" s="5" t="n">
        <v>862</v>
      </c>
      <c r="D125" s="5" t="n">
        <v>33083</v>
      </c>
      <c r="E125" s="6" t="n">
        <v>34118396</v>
      </c>
      <c r="F125" s="6" t="n">
        <v>-34845893</v>
      </c>
      <c r="G125" s="4" t="inlineStr">
        <is>
          <t xml:space="preserve"> </t>
        </is>
      </c>
      <c r="H125" s="6" t="n">
        <v>-693550</v>
      </c>
    </row>
    <row r="126">
      <c r="A126" s="4" t="inlineStr">
        <is>
          <t>Temporary equity balance, shares at Mar. 31, 2024</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Temporary equity balance, value at Mar. 31, 2024</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Balance, shares at Mar. 31, 2024</t>
        </is>
      </c>
      <c r="B128" s="6" t="n">
        <v>2068</v>
      </c>
      <c r="C128" s="6" t="n">
        <v>8619420</v>
      </c>
      <c r="D128" s="6" t="n">
        <v>33082960</v>
      </c>
      <c r="E128" s="4" t="inlineStr">
        <is>
          <t xml:space="preserve"> </t>
        </is>
      </c>
      <c r="F128" s="4" t="inlineStr">
        <is>
          <t xml:space="preserve"> </t>
        </is>
      </c>
      <c r="G128" s="4" t="inlineStr">
        <is>
          <t xml:space="preserve"> </t>
        </is>
      </c>
      <c r="H128" s="4" t="inlineStr">
        <is>
          <t xml:space="preserve"> </t>
        </is>
      </c>
    </row>
    <row r="129">
      <c r="A129" s="4" t="inlineStr">
        <is>
          <t>Common shares issued for cash</t>
        </is>
      </c>
      <c r="B129" s="4" t="inlineStr">
        <is>
          <t xml:space="preserve"> </t>
        </is>
      </c>
      <c r="C129" s="4" t="inlineStr">
        <is>
          <t xml:space="preserve"> </t>
        </is>
      </c>
      <c r="D129" s="5" t="n">
        <v>582</v>
      </c>
      <c r="E129" s="6" t="n">
        <v>465018</v>
      </c>
      <c r="F129" s="4" t="inlineStr">
        <is>
          <t xml:space="preserve"> </t>
        </is>
      </c>
      <c r="G129" s="4" t="inlineStr">
        <is>
          <t xml:space="preserve"> </t>
        </is>
      </c>
      <c r="H129" s="5" t="n">
        <v>465600</v>
      </c>
    </row>
    <row r="130">
      <c r="A130" s="4" t="inlineStr">
        <is>
          <t>Common shares issued for cash, shares</t>
        </is>
      </c>
      <c r="B130" s="4" t="inlineStr">
        <is>
          <t xml:space="preserve"> </t>
        </is>
      </c>
      <c r="C130" s="4" t="inlineStr">
        <is>
          <t xml:space="preserve"> </t>
        </is>
      </c>
      <c r="D130" s="6" t="n">
        <v>582000</v>
      </c>
      <c r="E130" s="4" t="inlineStr">
        <is>
          <t xml:space="preserve"> </t>
        </is>
      </c>
      <c r="F130" s="4" t="inlineStr">
        <is>
          <t xml:space="preserve"> </t>
        </is>
      </c>
      <c r="G130" s="4" t="inlineStr">
        <is>
          <t xml:space="preserve"> </t>
        </is>
      </c>
      <c r="H130" s="6" t="n">
        <v>582000</v>
      </c>
    </row>
    <row r="131">
      <c r="A131" s="4" t="inlineStr">
        <is>
          <t>Stock based compensation</t>
        </is>
      </c>
      <c r="B131" s="4" t="inlineStr">
        <is>
          <t xml:space="preserve"> </t>
        </is>
      </c>
      <c r="C131" s="4" t="inlineStr">
        <is>
          <t xml:space="preserve"> </t>
        </is>
      </c>
      <c r="D131" s="4" t="inlineStr">
        <is>
          <t xml:space="preserve"> </t>
        </is>
      </c>
      <c r="E131" s="6" t="n">
        <v>92338</v>
      </c>
      <c r="F131" s="4" t="inlineStr">
        <is>
          <t xml:space="preserve"> </t>
        </is>
      </c>
      <c r="G131" s="4" t="inlineStr">
        <is>
          <t xml:space="preserve"> </t>
        </is>
      </c>
      <c r="H131" s="5" t="n">
        <v>92338</v>
      </c>
    </row>
    <row r="132">
      <c r="A132" s="4" t="inlineStr">
        <is>
          <t>Stock based compensatio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Imputed interest</t>
        </is>
      </c>
      <c r="B133" s="4" t="inlineStr">
        <is>
          <t xml:space="preserve"> </t>
        </is>
      </c>
      <c r="C133" s="4" t="inlineStr">
        <is>
          <t xml:space="preserve"> </t>
        </is>
      </c>
      <c r="D133" s="4" t="inlineStr">
        <is>
          <t xml:space="preserve"> </t>
        </is>
      </c>
      <c r="E133" s="6" t="n">
        <v>1665</v>
      </c>
      <c r="F133" s="4" t="inlineStr">
        <is>
          <t xml:space="preserve"> </t>
        </is>
      </c>
      <c r="G133" s="4" t="inlineStr">
        <is>
          <t xml:space="preserve"> </t>
        </is>
      </c>
      <c r="H133" s="6" t="n">
        <v>1665</v>
      </c>
    </row>
    <row r="134">
      <c r="A134" s="4" t="inlineStr">
        <is>
          <t>Net loss</t>
        </is>
      </c>
      <c r="B134" s="4" t="inlineStr">
        <is>
          <t xml:space="preserve"> </t>
        </is>
      </c>
      <c r="C134" s="4" t="inlineStr">
        <is>
          <t xml:space="preserve"> </t>
        </is>
      </c>
      <c r="D134" s="4" t="inlineStr">
        <is>
          <t xml:space="preserve"> </t>
        </is>
      </c>
      <c r="E134" s="4" t="inlineStr">
        <is>
          <t xml:space="preserve"> </t>
        </is>
      </c>
      <c r="F134" s="6" t="n">
        <v>-1070513</v>
      </c>
      <c r="G134" s="4" t="inlineStr">
        <is>
          <t xml:space="preserve"> </t>
        </is>
      </c>
      <c r="H134" s="6" t="n">
        <v>-1070513</v>
      </c>
    </row>
    <row r="135">
      <c r="A135" s="4" t="inlineStr">
        <is>
          <t>Balance at Jun. 30, 2024</t>
        </is>
      </c>
      <c r="B135" s="6" t="n">
        <v>2</v>
      </c>
      <c r="C135" s="5" t="n">
        <v>862</v>
      </c>
      <c r="D135" s="5" t="n">
        <v>33665</v>
      </c>
      <c r="E135" s="6" t="n">
        <v>34677417</v>
      </c>
      <c r="F135" s="6" t="n">
        <v>-35916406</v>
      </c>
      <c r="G135" s="4" t="inlineStr">
        <is>
          <t xml:space="preserve"> </t>
        </is>
      </c>
      <c r="H135" s="6" t="n">
        <v>-1204460</v>
      </c>
    </row>
    <row r="136">
      <c r="A136" s="4" t="inlineStr">
        <is>
          <t>Temporary equity balance, shares at Jun. 30, 2024</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Temporary equity balance, value at Jun. 30, 2024</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Balance, shares at Jun. 30, 2024</t>
        </is>
      </c>
      <c r="B138" s="4" t="inlineStr">
        <is>
          <t xml:space="preserve"> </t>
        </is>
      </c>
      <c r="C138" s="6" t="n">
        <v>8619420</v>
      </c>
      <c r="D138" s="6" t="n">
        <v>33664960</v>
      </c>
      <c r="E138" s="4" t="inlineStr">
        <is>
          <t xml:space="preserve"> </t>
        </is>
      </c>
      <c r="F138" s="4" t="inlineStr">
        <is>
          <t xml:space="preserve"> </t>
        </is>
      </c>
      <c r="G138" s="4" t="inlineStr">
        <is>
          <t xml:space="preserve"> </t>
        </is>
      </c>
      <c r="H138" s="4" t="inlineStr">
        <is>
          <t xml:space="preserve"> </t>
        </is>
      </c>
    </row>
    <row r="139">
      <c r="A139" s="4" t="inlineStr">
        <is>
          <t>Common shares issued for cash</t>
        </is>
      </c>
      <c r="B139" s="4" t="inlineStr">
        <is>
          <t xml:space="preserve"> </t>
        </is>
      </c>
      <c r="C139" s="4" t="inlineStr">
        <is>
          <t xml:space="preserve"> </t>
        </is>
      </c>
      <c r="D139" s="5" t="n">
        <v>300</v>
      </c>
      <c r="E139" s="6" t="n">
        <v>224700</v>
      </c>
      <c r="F139" s="4" t="inlineStr">
        <is>
          <t xml:space="preserve"> </t>
        </is>
      </c>
      <c r="G139" s="4" t="inlineStr">
        <is>
          <t xml:space="preserve"> </t>
        </is>
      </c>
      <c r="H139" s="5" t="n">
        <v>225000</v>
      </c>
    </row>
    <row r="140">
      <c r="A140" s="4" t="inlineStr">
        <is>
          <t>Common shares issued for cash, shares</t>
        </is>
      </c>
      <c r="B140" s="4" t="inlineStr">
        <is>
          <t xml:space="preserve"> </t>
        </is>
      </c>
      <c r="C140" s="4" t="inlineStr">
        <is>
          <t xml:space="preserve"> </t>
        </is>
      </c>
      <c r="D140" s="6" t="n">
        <v>300000</v>
      </c>
      <c r="E140" s="4" t="inlineStr">
        <is>
          <t xml:space="preserve"> </t>
        </is>
      </c>
      <c r="F140" s="4" t="inlineStr">
        <is>
          <t xml:space="preserve"> </t>
        </is>
      </c>
      <c r="G140" s="4" t="inlineStr">
        <is>
          <t xml:space="preserve"> </t>
        </is>
      </c>
      <c r="H140" s="6" t="n">
        <v>300000</v>
      </c>
    </row>
    <row r="141">
      <c r="A141" s="4" t="inlineStr">
        <is>
          <t>Stock based compensation</t>
        </is>
      </c>
      <c r="B141" s="4" t="inlineStr">
        <is>
          <t xml:space="preserve"> </t>
        </is>
      </c>
      <c r="C141" s="4" t="inlineStr">
        <is>
          <t xml:space="preserve"> </t>
        </is>
      </c>
      <c r="D141" s="4" t="inlineStr">
        <is>
          <t xml:space="preserve"> </t>
        </is>
      </c>
      <c r="E141" s="6" t="n">
        <v>94923</v>
      </c>
      <c r="F141" s="4" t="inlineStr">
        <is>
          <t xml:space="preserve"> </t>
        </is>
      </c>
      <c r="G141" s="4" t="inlineStr">
        <is>
          <t xml:space="preserve"> </t>
        </is>
      </c>
      <c r="H141" s="5" t="n">
        <v>94923</v>
      </c>
    </row>
    <row r="142">
      <c r="A142" s="4" t="inlineStr">
        <is>
          <t>Stock based compensatio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Imputed interest</t>
        </is>
      </c>
      <c r="B143" s="4" t="inlineStr">
        <is>
          <t xml:space="preserve"> </t>
        </is>
      </c>
      <c r="C143" s="4" t="inlineStr">
        <is>
          <t xml:space="preserve"> </t>
        </is>
      </c>
      <c r="D143" s="4" t="inlineStr">
        <is>
          <t xml:space="preserve"> </t>
        </is>
      </c>
      <c r="E143" s="6" t="n">
        <v>1665</v>
      </c>
      <c r="F143" s="4" t="inlineStr">
        <is>
          <t xml:space="preserve"> </t>
        </is>
      </c>
      <c r="G143" s="4" t="inlineStr">
        <is>
          <t xml:space="preserve"> </t>
        </is>
      </c>
      <c r="H143" s="6" t="n">
        <v>1665</v>
      </c>
    </row>
    <row r="144">
      <c r="A144" s="4" t="inlineStr">
        <is>
          <t>Net loss</t>
        </is>
      </c>
      <c r="B144" s="4" t="inlineStr">
        <is>
          <t xml:space="preserve"> </t>
        </is>
      </c>
      <c r="C144" s="4" t="inlineStr">
        <is>
          <t xml:space="preserve"> </t>
        </is>
      </c>
      <c r="D144" s="4" t="inlineStr">
        <is>
          <t xml:space="preserve"> </t>
        </is>
      </c>
      <c r="E144" s="4" t="inlineStr">
        <is>
          <t xml:space="preserve"> </t>
        </is>
      </c>
      <c r="F144" s="6" t="n">
        <v>-935353</v>
      </c>
      <c r="G144" s="4" t="inlineStr">
        <is>
          <t xml:space="preserve"> </t>
        </is>
      </c>
      <c r="H144" s="6" t="n">
        <v>-935353</v>
      </c>
    </row>
    <row r="145">
      <c r="A145" s="4" t="inlineStr">
        <is>
          <t>Balance at Sep. 30, 2024</t>
        </is>
      </c>
      <c r="B145" s="5" t="n">
        <v>2</v>
      </c>
      <c r="C145" s="5" t="n">
        <v>862</v>
      </c>
      <c r="D145" s="5" t="n">
        <v>33965</v>
      </c>
      <c r="E145" s="5" t="n">
        <v>34998705</v>
      </c>
      <c r="F145" s="5" t="n">
        <v>-36851759</v>
      </c>
      <c r="G145" s="4" t="inlineStr">
        <is>
          <t xml:space="preserve"> </t>
        </is>
      </c>
      <c r="H145" s="5" t="n">
        <v>-1818225</v>
      </c>
    </row>
    <row r="146">
      <c r="A146" s="4" t="inlineStr">
        <is>
          <t>Temporary equity balance, shares at Sep. 30, 2024</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Temporary equity balance, value at Sep. 30, 2024</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Balance, shares at Sep. 30, 2024</t>
        </is>
      </c>
      <c r="B148" s="6" t="n">
        <v>2068</v>
      </c>
      <c r="C148" s="6" t="n">
        <v>8619420</v>
      </c>
      <c r="D148" s="6" t="n">
        <v>37790943</v>
      </c>
      <c r="E148" s="4" t="inlineStr">
        <is>
          <t xml:space="preserve"> </t>
        </is>
      </c>
      <c r="F148" s="4" t="inlineStr">
        <is>
          <t xml:space="preserve"> </t>
        </is>
      </c>
      <c r="G148" s="4" t="inlineStr">
        <is>
          <t xml:space="preserve"> </t>
        </is>
      </c>
      <c r="H1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942963</v>
      </c>
      <c r="C4" s="5" t="n">
        <v>-4518569</v>
      </c>
      <c r="D4" s="5" t="n">
        <v>-6147063</v>
      </c>
      <c r="E4" s="5" t="n">
        <v>-1343572</v>
      </c>
    </row>
    <row r="5">
      <c r="A5" s="3" t="inlineStr">
        <is>
          <t>Adjustment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Imputed interest</t>
        </is>
      </c>
      <c r="B6" s="6" t="n">
        <v>4995</v>
      </c>
      <c r="C6" s="6" t="n">
        <v>4995</v>
      </c>
      <c r="D6" s="6" t="n">
        <v>6660</v>
      </c>
      <c r="E6" s="6" t="n">
        <v>6660</v>
      </c>
    </row>
    <row r="7">
      <c r="A7" s="4" t="inlineStr">
        <is>
          <t>Additional shares issued for prior year software acquisition</t>
        </is>
      </c>
      <c r="B7" s="4" t="inlineStr">
        <is>
          <t xml:space="preserve"> </t>
        </is>
      </c>
      <c r="C7" s="6" t="n">
        <v>2218722</v>
      </c>
      <c r="D7" s="6" t="n">
        <v>2218722</v>
      </c>
      <c r="E7" s="4" t="inlineStr">
        <is>
          <t xml:space="preserve"> </t>
        </is>
      </c>
    </row>
    <row r="8">
      <c r="A8" s="4" t="inlineStr">
        <is>
          <t>Stock based compensation</t>
        </is>
      </c>
      <c r="B8" s="6" t="n">
        <v>271924</v>
      </c>
      <c r="C8" s="6" t="n">
        <v>145862</v>
      </c>
      <c r="D8" s="6" t="n">
        <v>145003</v>
      </c>
      <c r="E8" s="6" t="n">
        <v>214123</v>
      </c>
    </row>
    <row r="9">
      <c r="A9" s="4" t="inlineStr">
        <is>
          <t>Amortization</t>
        </is>
      </c>
      <c r="B9" s="4" t="inlineStr">
        <is>
          <t xml:space="preserve"> </t>
        </is>
      </c>
      <c r="C9" s="6" t="n">
        <v>293857</v>
      </c>
      <c r="D9" s="6" t="n">
        <v>391809</v>
      </c>
      <c r="E9" s="6" t="n">
        <v>97952</v>
      </c>
    </row>
    <row r="10">
      <c r="A10" s="4" t="inlineStr">
        <is>
          <t>Impairment expense</t>
        </is>
      </c>
      <c r="B10" s="4" t="inlineStr">
        <is>
          <t xml:space="preserve"> </t>
        </is>
      </c>
      <c r="C10" s="4" t="inlineStr">
        <is>
          <t xml:space="preserve"> </t>
        </is>
      </c>
      <c r="D10" s="6" t="n">
        <v>685666</v>
      </c>
      <c r="E10" s="4" t="inlineStr">
        <is>
          <t xml:space="preserve"> </t>
        </is>
      </c>
    </row>
    <row r="11">
      <c r="A11" s="3" t="inlineStr">
        <is>
          <t>Net change in:</t>
        </is>
      </c>
      <c r="B11" s="4" t="inlineStr">
        <is>
          <t xml:space="preserve"> </t>
        </is>
      </c>
      <c r="C11" s="4" t="inlineStr">
        <is>
          <t xml:space="preserve"> </t>
        </is>
      </c>
      <c r="D11" s="4" t="inlineStr">
        <is>
          <t xml:space="preserve"> </t>
        </is>
      </c>
      <c r="E11" s="4" t="inlineStr">
        <is>
          <t xml:space="preserve"> </t>
        </is>
      </c>
    </row>
    <row r="12">
      <c r="A12" s="4" t="inlineStr">
        <is>
          <t>Accounts receivable</t>
        </is>
      </c>
      <c r="B12" s="6" t="n">
        <v>775</v>
      </c>
      <c r="C12" s="6" t="n">
        <v>-12135</v>
      </c>
      <c r="D12" s="6" t="n">
        <v>-6935</v>
      </c>
      <c r="E12" s="4" t="inlineStr">
        <is>
          <t xml:space="preserve"> </t>
        </is>
      </c>
    </row>
    <row r="13">
      <c r="A13" s="4" t="inlineStr">
        <is>
          <t>Prepaid and other current assets</t>
        </is>
      </c>
      <c r="B13" s="6" t="n">
        <v>-9372</v>
      </c>
      <c r="C13" s="4" t="inlineStr">
        <is>
          <t xml:space="preserve"> </t>
        </is>
      </c>
      <c r="D13" s="6" t="n">
        <v>-6820</v>
      </c>
      <c r="E13" s="4" t="inlineStr">
        <is>
          <t xml:space="preserve"> </t>
        </is>
      </c>
    </row>
    <row r="14">
      <c r="A14" s="4" t="inlineStr">
        <is>
          <t>Accounts payable</t>
        </is>
      </c>
      <c r="B14" s="6" t="n">
        <v>318210</v>
      </c>
      <c r="C14" s="6" t="n">
        <v>447693</v>
      </c>
      <c r="D14" s="6" t="n">
        <v>614986</v>
      </c>
      <c r="E14" s="6" t="n">
        <v>-54863</v>
      </c>
    </row>
    <row r="15">
      <c r="A15" s="4" t="inlineStr">
        <is>
          <t>Accrued expenses</t>
        </is>
      </c>
      <c r="B15" s="6" t="n">
        <v>23031</v>
      </c>
      <c r="C15" s="4" t="inlineStr">
        <is>
          <t xml:space="preserve"> </t>
        </is>
      </c>
      <c r="D15" s="4" t="inlineStr">
        <is>
          <t xml:space="preserve"> </t>
        </is>
      </c>
      <c r="E15" s="4" t="inlineStr">
        <is>
          <t xml:space="preserve"> </t>
        </is>
      </c>
    </row>
    <row r="16">
      <c r="A16" s="4" t="inlineStr">
        <is>
          <t>Accrued expenses, related party</t>
        </is>
      </c>
      <c r="B16" s="6" t="n">
        <v>-62881</v>
      </c>
      <c r="C16" s="6" t="n">
        <v>-125883</v>
      </c>
      <c r="D16" s="6" t="n">
        <v>-279916</v>
      </c>
      <c r="E16" s="6" t="n">
        <v>357555</v>
      </c>
    </row>
    <row r="17">
      <c r="A17" s="4" t="inlineStr">
        <is>
          <t>Deferred revenue</t>
        </is>
      </c>
      <c r="B17" s="6" t="n">
        <v>16000</v>
      </c>
      <c r="C17" s="4" t="inlineStr">
        <is>
          <t xml:space="preserve"> </t>
        </is>
      </c>
      <c r="D17" s="4" t="inlineStr">
        <is>
          <t xml:space="preserve"> </t>
        </is>
      </c>
      <c r="E17" s="4" t="inlineStr">
        <is>
          <t xml:space="preserve"> </t>
        </is>
      </c>
    </row>
    <row r="18">
      <c r="A18" s="4" t="inlineStr">
        <is>
          <t>CASH FLOWS USED IN OPERATING ACTIVITIES</t>
        </is>
      </c>
      <c r="B18" s="6" t="n">
        <v>-2380281</v>
      </c>
      <c r="C18" s="6" t="n">
        <v>-1545458</v>
      </c>
      <c r="D18" s="6" t="n">
        <v>-2377888</v>
      </c>
      <c r="E18" s="6" t="n">
        <v>-722145</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 of software</t>
        </is>
      </c>
      <c r="B20" s="4" t="inlineStr">
        <is>
          <t xml:space="preserve"> </t>
        </is>
      </c>
      <c r="C20" s="4" t="inlineStr">
        <is>
          <t xml:space="preserve"> </t>
        </is>
      </c>
      <c r="D20" s="4" t="inlineStr">
        <is>
          <t xml:space="preserve"> </t>
        </is>
      </c>
      <c r="E20" s="6" t="n">
        <v>-210000</v>
      </c>
    </row>
    <row r="21">
      <c r="A21" s="4" t="inlineStr">
        <is>
          <t>CASH FLOWS USED IN INVESTING ACTIVITIES</t>
        </is>
      </c>
      <c r="B21" s="4" t="inlineStr">
        <is>
          <t xml:space="preserve"> </t>
        </is>
      </c>
      <c r="C21" s="4" t="inlineStr">
        <is>
          <t xml:space="preserve"> </t>
        </is>
      </c>
      <c r="D21" s="4" t="inlineStr">
        <is>
          <t xml:space="preserve"> </t>
        </is>
      </c>
      <c r="E21" s="6" t="n">
        <v>-210000</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senior secured notes payable, related party</t>
        </is>
      </c>
      <c r="B23" s="6" t="n">
        <v>549000</v>
      </c>
      <c r="C23" s="4" t="inlineStr">
        <is>
          <t xml:space="preserve"> </t>
        </is>
      </c>
      <c r="D23" s="4" t="inlineStr">
        <is>
          <t xml:space="preserve"> </t>
        </is>
      </c>
      <c r="E23" s="4" t="inlineStr">
        <is>
          <t xml:space="preserve"> </t>
        </is>
      </c>
    </row>
    <row r="24">
      <c r="A24" s="4" t="inlineStr">
        <is>
          <t>Proceeds from issuance of common shares</t>
        </is>
      </c>
      <c r="B24" s="6" t="n">
        <v>725600</v>
      </c>
      <c r="C24" s="6" t="n">
        <v>1358000</v>
      </c>
      <c r="D24" s="6" t="n">
        <v>3107120</v>
      </c>
      <c r="E24" s="6" t="n">
        <v>1325501</v>
      </c>
    </row>
    <row r="25">
      <c r="A25" s="4" t="inlineStr">
        <is>
          <t>Proceeds from advances, related party</t>
        </is>
      </c>
      <c r="B25" s="6" t="n">
        <v>72000</v>
      </c>
      <c r="C25" s="4" t="inlineStr">
        <is>
          <t xml:space="preserve"> </t>
        </is>
      </c>
      <c r="D25" s="4" t="inlineStr">
        <is>
          <t xml:space="preserve"> </t>
        </is>
      </c>
      <c r="E25" s="4" t="inlineStr">
        <is>
          <t xml:space="preserve"> </t>
        </is>
      </c>
    </row>
    <row r="26">
      <c r="A26" s="4" t="inlineStr">
        <is>
          <t>Repayment of advances, related party</t>
        </is>
      </c>
      <c r="B26" s="6" t="n">
        <v>-72000</v>
      </c>
      <c r="C26" s="4" t="inlineStr">
        <is>
          <t xml:space="preserve"> </t>
        </is>
      </c>
      <c r="D26" s="4" t="inlineStr">
        <is>
          <t xml:space="preserve"> </t>
        </is>
      </c>
      <c r="E26" s="4" t="inlineStr">
        <is>
          <t xml:space="preserve"> </t>
        </is>
      </c>
    </row>
    <row r="27">
      <c r="A27" s="4" t="inlineStr">
        <is>
          <t>CASH FLOWS PROVIDED BY FINANCING ACTIVITIES</t>
        </is>
      </c>
      <c r="B27" s="6" t="n">
        <v>1274600</v>
      </c>
      <c r="C27" s="6" t="n">
        <v>1358000</v>
      </c>
      <c r="D27" s="6" t="n">
        <v>3107120</v>
      </c>
      <c r="E27" s="6" t="n">
        <v>1325501</v>
      </c>
    </row>
    <row r="28">
      <c r="A28" s="4" t="inlineStr">
        <is>
          <t>NET CHANGE IN CASH</t>
        </is>
      </c>
      <c r="B28" s="6" t="n">
        <v>-1105681</v>
      </c>
      <c r="C28" s="6" t="n">
        <v>-187458</v>
      </c>
      <c r="D28" s="6" t="n">
        <v>729232</v>
      </c>
      <c r="E28" s="6" t="n">
        <v>393356</v>
      </c>
    </row>
    <row r="29">
      <c r="A29" s="4" t="inlineStr">
        <is>
          <t>Cash, beginning of period</t>
        </is>
      </c>
      <c r="B29" s="6" t="n">
        <v>1129935</v>
      </c>
      <c r="C29" s="6" t="n">
        <v>400703</v>
      </c>
      <c r="D29" s="6" t="n">
        <v>400703</v>
      </c>
      <c r="E29" s="6" t="n">
        <v>7347</v>
      </c>
    </row>
    <row r="30">
      <c r="A30" s="4" t="inlineStr">
        <is>
          <t>Cash, end of period</t>
        </is>
      </c>
      <c r="B30" s="6" t="n">
        <v>24254</v>
      </c>
      <c r="C30" s="6" t="n">
        <v>213245</v>
      </c>
      <c r="D30" s="6" t="n">
        <v>1129935</v>
      </c>
      <c r="E30" s="6" t="n">
        <v>400703</v>
      </c>
    </row>
    <row r="31">
      <c r="A31" s="3" t="inlineStr">
        <is>
          <t>SUPPLEMENTAL CASH FLOW INFORMATION</t>
        </is>
      </c>
      <c r="B31" s="4" t="inlineStr">
        <is>
          <t xml:space="preserve"> </t>
        </is>
      </c>
      <c r="C31" s="4" t="inlineStr">
        <is>
          <t xml:space="preserve"> </t>
        </is>
      </c>
      <c r="D31" s="4" t="inlineStr">
        <is>
          <t xml:space="preserve"> </t>
        </is>
      </c>
      <c r="E31" s="4" t="inlineStr">
        <is>
          <t xml:space="preserve"> </t>
        </is>
      </c>
    </row>
    <row r="32">
      <c r="A32" s="4" t="inlineStr">
        <is>
          <t>Cash paid on interest expense</t>
        </is>
      </c>
      <c r="B32" s="4" t="inlineStr">
        <is>
          <t xml:space="preserve"> </t>
        </is>
      </c>
      <c r="C32" s="4" t="inlineStr">
        <is>
          <t xml:space="preserve"> </t>
        </is>
      </c>
      <c r="D32" s="4" t="inlineStr">
        <is>
          <t xml:space="preserve"> </t>
        </is>
      </c>
      <c r="E32" s="4" t="inlineStr">
        <is>
          <t xml:space="preserve"> </t>
        </is>
      </c>
    </row>
    <row r="33">
      <c r="A33" s="4" t="inlineStr">
        <is>
          <t>Cash paid for income taxes</t>
        </is>
      </c>
      <c r="B33" s="4" t="inlineStr">
        <is>
          <t xml:space="preserve"> </t>
        </is>
      </c>
      <c r="C33" s="4" t="inlineStr">
        <is>
          <t xml:space="preserve"> </t>
        </is>
      </c>
      <c r="D33" s="4" t="inlineStr">
        <is>
          <t xml:space="preserve"> </t>
        </is>
      </c>
      <c r="E33" s="4" t="inlineStr">
        <is>
          <t xml:space="preserve"> </t>
        </is>
      </c>
    </row>
    <row r="34">
      <c r="A34" s="3" t="inlineStr">
        <is>
          <t>NON-CASH TRANSACTIONS</t>
        </is>
      </c>
      <c r="B34" s="4" t="inlineStr">
        <is>
          <t xml:space="preserve"> </t>
        </is>
      </c>
      <c r="C34" s="4" t="inlineStr">
        <is>
          <t xml:space="preserve"> </t>
        </is>
      </c>
      <c r="D34" s="4" t="inlineStr">
        <is>
          <t xml:space="preserve"> </t>
        </is>
      </c>
      <c r="E34" s="4" t="inlineStr">
        <is>
          <t xml:space="preserve"> </t>
        </is>
      </c>
    </row>
    <row r="35">
      <c r="A35" s="4" t="inlineStr">
        <is>
          <t>Expenses paid on the Company’s behalf</t>
        </is>
      </c>
      <c r="B35" s="6" t="n">
        <v>257975</v>
      </c>
      <c r="C35" s="6" t="n">
        <v>352952</v>
      </c>
      <c r="D35" s="6" t="n">
        <v>469952</v>
      </c>
      <c r="E35" s="6" t="n">
        <v>113439</v>
      </c>
    </row>
    <row r="36">
      <c r="A36" s="4" t="inlineStr">
        <is>
          <t>Reclassification of mezzanine equity</t>
        </is>
      </c>
      <c r="B36" s="4" t="inlineStr">
        <is>
          <t xml:space="preserve"> </t>
        </is>
      </c>
      <c r="C36" s="6" t="n">
        <v>6102378</v>
      </c>
      <c r="D36" s="6" t="n">
        <v>6102378</v>
      </c>
      <c r="E36" s="4" t="inlineStr">
        <is>
          <t xml:space="preserve"> </t>
        </is>
      </c>
    </row>
    <row r="37">
      <c r="A37" s="4" t="inlineStr">
        <is>
          <t>Series B-1 convertible preferred shares issued for software</t>
        </is>
      </c>
      <c r="B37" s="4" t="inlineStr">
        <is>
          <t xml:space="preserve"> </t>
        </is>
      </c>
      <c r="C37" s="4" t="inlineStr">
        <is>
          <t xml:space="preserve"> </t>
        </is>
      </c>
      <c r="D37" s="4" t="inlineStr">
        <is>
          <t xml:space="preserve"> </t>
        </is>
      </c>
      <c r="E37" s="6" t="n">
        <v>965427</v>
      </c>
    </row>
    <row r="38">
      <c r="A38" s="4" t="inlineStr">
        <is>
          <t>Contributed capital</t>
        </is>
      </c>
      <c r="B38" s="5" t="n">
        <v>4448</v>
      </c>
      <c r="C38" s="4" t="inlineStr">
        <is>
          <t xml:space="preserve"> </t>
        </is>
      </c>
      <c r="D38" s="5" t="n">
        <v>351459</v>
      </c>
      <c r="E3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Note
1. Basis of Presentation The
accompanying unaudited interim financial statements of OneMeta Inc. (“we”, “our”, “OneMeta” or the
“Company”) have been prepared in accordance with accounting principles generally accepted in the United States of America
and the rules of the Securities and Exchange Commission (“SEC”) and should be read in conjunction with the financial statements
and notes thereto contained in the Company’s fiscal 2023 financial statements.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financial statements for fiscal 2023, have been omitted. OneMeta
was originally incorporated as Promotions on Wheels Holdings, Inc., a Nevada corporation, on July 3, 2006. On December 26, 2008, the
name of the Company was changed to Blindspot Alert, Inc. On September 11, 2009, the Company’s name was changed to WebSafety, Inc.
On March 23, 2021, the Company’s name was changed to VeriDetx Corp. On June 8, 2021, the Company’s name was changed to WebSafety,
Inc. On July 10, 2022, the Company’s name was changed to OneMeta AI. On June 20, 2023, the Company’s name was changed to
OneMeta Inc. </t>
        </is>
      </c>
      <c r="C4" s="4" t="inlineStr">
        <is>
          <t xml:space="preserve">Note
1. Basis of Presentation OneMeta
Inc. (“we”, “our”, “OneMeta” or the “Company”)
was originally incorporated as Promotions on Wheels Holdings, Inc., a Nevada corporation, on July 3, 2006. On December 26, 2008, the
name of the Company was changed to Blindspot Alert, Inc. On September 11, 2009, the Company’s name was changed to WebSafety, Inc.
On March 23, 2021, the Company’s name was changed to VeriDetx Corp. On June 8, 2021, the Company’s name was changed to WebSafety,
Inc. On July 10, 2022, the Company’s name was changed to OneMeta AI. On June 20, 2023, the Company’s name was changed to
OneMeta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ing the valuation of common stock and stock
based compensation. Cash
and Cash Equivalents Cash
equivalents include all highly liquid investments with original maturities of three months or less. Accounts
Receivable Accounts
receivable are comprised of unsecured amounts due from customers. The Company carries its accounts receivable at their face amounts less
an allowance for credit losses. The allowance for credit losses is recognized based on management’s estimate of likely losses per
year, based on past experience and review of customer profiles and the aging of receivable balances. As of September 30, 2024 and December
31, 2023, there was no Property
and Equipment Property
and equipment are valued at cost. Additions are capitalized and maintenance and repairs are charged to expense as incurred. Depreciation
is provided using the straight-line method over the estimated useful lives of the assets as follows: Schedule
of Property and Equipment
Estimated
Category Useful Lives
Building and improvements 3 Related
Parties The
Company follows ASC 850, “Related Party Disclosures,” for the identification of related parties and disclosure of related
party transactions. 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s. 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enter into revenue arrangements in which a customer may purchase a combination of subscriptions, consulting services, training and education.
Fully hosted subscription services (“SaaS”) allow customers to access hosted software during the contractual term without
taking possession of the softwar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Revenue based on per-minute or per-word basi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Licenses
for software may be purchased as a subscription for a fixed period of time or based on usage. Revenue from licenses is recognized at
the point in time the software is available to the customer, provided all other revenue recognition criteria are met, and classified
as revenue on our Statements of Operations. Our interpretation or translation services fees are based on a per-minute or per-word basis,
are typically accounted for utilizing the “as-invoiced” practical expedient. Our
services are comprised primarily of fees related to training, and education for certain licenses that are recognized at a point in time.
Training and education revenues are recognized as the services are performed. Disaggregation
of revenues The
Company disaggregates revenue between subscription and license revenue and training and education revenue. Schedule
of Disaggregation of Revenue
Three Months Ended September 30, 2024 Three Months Ended September 30, 2023 Nine Months Ended Nine Months Ended
Subscription and license revenue $ - $ 3,387 $ 10,876 $ 44,674
Training and education 3,478 5,775 3,478 12,450
Total revenue $ 3,478 $ 9,162 $ 14,354 $ 57,124 Deferred
Revenue Deferred
revenue includes service and support contracts and represents the undelivered performance obligation of agreements that are
typically for one year or less. As of September 30, 2024 and 2023, deferred revenue was $ 16,000 0 Basic
and Diluted Loss Per Share Basic
loss per common share is computed by dividing the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nine months ended September 30, 2024 and 2023, reflected in the accompanying statement of operations. Recent
Accounting Pronouncements The
Company does not believe that any recently issued effective pronouncements, or pronouncements issued but not yet effective, if adopted,
would have a material effect on the accompanying financial statements. </t>
        </is>
      </c>
      <c r="C4" s="4" t="inlineStr">
        <is>
          <t xml:space="preserve">Note
2. Summary of Significant Accounting Policies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ing the valuation of common stock and stock
based compensation. Cash
and Cash Equivalents Cash
equivalents include all highly liquid investments with original maturities of three months or less. Accounts
Receivable Accounts
receivable are comprised of unsecured amounts due from customers. The Company carries its accounts receivable at their face amounts
less an allowance for credit losses. The allowance for credit losses is recognized based on management’s estimate of likely losses
per year, based on past experience and review of customer profiles and the aging of receivable balances. As of December 31, 2023 and
2022, there was no Property
and Equipment Property
and equipment are valued at cost. Additions are capitalized and maintenance and repairs are charged to expense as incurred. Depreciation
is provided using the straight-line method over the estimated useful lives of the assets as follows: Schedule
of Property and Equipment
Estimated
Category Useful Lives
Building and improvements 3 Intangible
Assets, and Long-Lived Assets The
Company evaluates its long-lived assets for impairment whenever events or changes in circumstances indicate that the carrying amount
of such assets may not be recoverable. Recoverability of a long-lived asset is measured by comparison of the carrying amount to the expected
future undiscounted cash flows that the asset is expected to generate. Any impairment to be recognized is measured by the amount by which
the carrying amount of the asset exceeds its fair value. During the year ended December 31, 2023, the Company evaluated the software
for impairment and recorded an impairment expense of $ 685,666 Related
Parties The
Company follows ASC 850, “Related Party Disclosures,” for the identification of related parties and disclosure of related
party transactions. 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s. 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enter into revenue arrangements in which a customer may purchase a combination of subscriptions, consulting services,
training and education. Fully hosted subscription services (“SaaS”) allow customers to access hosted software during the
contractual term without taking possession of the softwar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Revenue based on per-minute or per-word basi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Licenses
for software may be purchased as a subscription for a fixed period of time or based on usage. Revenue from licenses is recognized at
the point in time the software is available to the customer, provided all other revenue recognition criteria are met, and classified
as revenue on our Statements of Operations. Our interpretation or translation services fees are based on a per-minute or per-word basis,
are typically accounted for utilizing the “as-invoiced” practical expedient. Our
services are comprised primarily of fees related to training, and education for certain licenses that are recognized at a point in time.
Training and education revenues are recognized as the services are performed. Disaggregation
of revenues The
Company disaggregates revenue between subscription and license revenue and training and education revenue. Schedule
of Disaggregation of Revenue
Year Ended December 31, 2023 Year Ended December 31, 2022
Subscription and license revenue $ 54,483 $ 1,295
Training and education 16,420 -
Total revenue $ 70,903 $ 1,295 Deferred
Revenue Deferred
revenue includes service and support contracts and represents the undelivered performance obligation of agreements that are typically
for one year or less. As of December 31, 2023 and 2022, deferred revenue was $ 0 Basic
and Diluted Loss Per Share Basic
loss per common share is computed by dividing the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years ended December 31, 2023 and 2022, reflected in the accompanying statement of operations. Recent
Accounting Pronouncements In
June 2016, the FASB issued Accounting Standards Update No. 2016-13, Financial Instruments-Credit Losses: Measurement of Credit Losses
on Financial Instruments.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fiscal
years beginning after December 15, 2022. The Company adopted this standard on January 1, 2023, which had no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4.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s of September 30, 2024,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is>
      </c>
      <c r="C4" s="4" t="inlineStr">
        <is>
          <t xml:space="preserve">Note
3.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s of December 31, 2023,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5T22:21:08Z</dcterms:created>
  <dcterms:modified xmlns:dcterms="http://purl.org/dc/terms/" xmlns:xsi="http://www.w3.org/2001/XMLSchema-instance" xsi:type="dcterms:W3CDTF">2025-01-15T22:21:08Z</dcterms:modified>
</cp:coreProperties>
</file>